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Organization and Accounting Pol" sheetId="7" r:id="rId7"/>
    <s:sheet name="Net Income Per Share" sheetId="8" r:id="rId8"/>
    <s:sheet name="Real Estate Investments" sheetId="9" r:id="rId9"/>
    <s:sheet name="Securities Available for Sale a" sheetId="10" r:id="rId10"/>
    <s:sheet name="Debt" sheetId="11" r:id="rId11"/>
    <s:sheet name="Shareholders' Equity" sheetId="12" r:id="rId12"/>
    <s:sheet name="Fair Value Measurements" sheetId="13" r:id="rId13"/>
    <s:sheet name="Supplemental Cash Flow Informat" sheetId="14" r:id="rId14"/>
    <s:sheet name="Contingencies and Commitments" sheetId="15" r:id="rId15"/>
    <s:sheet name="Subsequent Events" sheetId="16" r:id="rId16"/>
    <s:sheet name="Organization and Accounting P17" sheetId="17" r:id="rId17"/>
    <s:sheet name="Organization and Accounting P18" sheetId="18" r:id="rId18"/>
    <s:sheet name="Real Estate Investments (Tables" sheetId="19" r:id="rId19"/>
    <s:sheet name="Securities Available for Sale20" sheetId="20" r:id="rId20"/>
    <s:sheet name="Fair Value Measurements (Tables" sheetId="21" r:id="rId21"/>
    <s:sheet name="Organization and Accounting P22" sheetId="22" r:id="rId22"/>
    <s:sheet name="Organization and Accounting P23" sheetId="23" r:id="rId23"/>
    <s:sheet name="Organization and Accounting P24" sheetId="24" r:id="rId24"/>
    <s:sheet name="Net Income Per Share (Details N" sheetId="25" r:id="rId25"/>
    <s:sheet name="Real Estate Investments (Detail" sheetId="26" r:id="rId26"/>
    <s:sheet name="Real Estate Investments - Sched" sheetId="27" r:id="rId27"/>
    <s:sheet name="Securities Available for Sale28" sheetId="28" r:id="rId28"/>
    <s:sheet name="Securities Available for Sale29" sheetId="29" r:id="rId29"/>
    <s:sheet name="Securities Available for Sale30" sheetId="30" r:id="rId30"/>
    <s:sheet name="Debt (Details Narrative)" sheetId="31" r:id="rId31"/>
    <s:sheet name="Shareholders' Equity (Details N" sheetId="32" r:id="rId32"/>
    <s:sheet name="Fair Value Measurements (Detail" sheetId="33" r:id="rId33"/>
    <s:sheet name="Fair Value Measurements - Summa" sheetId="34" r:id="rId34"/>
    <s:sheet name="Supplemental Cash Flow Inform35" sheetId="35" r:id="rId35"/>
    <s:sheet name="Contingencies and Commitments ("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541">
  <si>
    <t>Document and Entity Information - shares</t>
  </si>
  <si>
    <t>9 Months Ended</t>
  </si>
  <si>
    <t>Jun. 30, 2016</t>
  </si>
  <si>
    <t>Aug. 01, 2016</t>
  </si>
  <si>
    <t>Document and Entity Information [Abstract]</t>
  </si>
  <si>
    <t>Entity Registrant Name</t>
  </si>
  <si>
    <t>MONMOUTH REAL ESTATE INVESTMENT CORP</t>
  </si>
  <si>
    <t>Entity Central Index Key</t>
  </si>
  <si>
    <t>Document Type</t>
  </si>
  <si>
    <t>10-Q</t>
  </si>
  <si>
    <t>Document Period End Date</t>
  </si>
  <si>
    <t>Jun. 30,
		2016</t>
  </si>
  <si>
    <t>Amendment Flag</t>
  </si>
  <si>
    <t>false</t>
  </si>
  <si>
    <t>Current Fiscal Year End Date</t>
  </si>
  <si>
    <t>--09-30</t>
  </si>
  <si>
    <t>Entity Filer Category</t>
  </si>
  <si>
    <t>Accelerated Filer</t>
  </si>
  <si>
    <t>Entity Common Stock, Shares Outstanding</t>
  </si>
  <si>
    <t>Trading Symbol</t>
  </si>
  <si>
    <t>MNR</t>
  </si>
  <si>
    <t>Document Fiscal Period Focus</t>
  </si>
  <si>
    <t>Q3</t>
  </si>
  <si>
    <t>Document Fiscal Year Focus</t>
  </si>
  <si>
    <t>Consolidated Balance Sheets - USD ($)</t>
  </si>
  <si>
    <t>Sep. 30, 2015</t>
  </si>
  <si>
    <t>Real Estate Investments:</t>
  </si>
  <si>
    <t>Land</t>
  </si>
  <si>
    <t>Buildings and Improvements</t>
  </si>
  <si>
    <t>Total Real Estate Investments</t>
  </si>
  <si>
    <t>Accumulated Depreciation</t>
  </si>
  <si>
    <t>Net Real Estate Investments</t>
  </si>
  <si>
    <t>Cash and Cash Equivalents</t>
  </si>
  <si>
    <t>Securities Available for Sale at Fair Value</t>
  </si>
  <si>
    <t>Tenant and Other Receivables</t>
  </si>
  <si>
    <t>Deferred Rent Receivable</t>
  </si>
  <si>
    <t>Prepaid Expenses</t>
  </si>
  <si>
    <t>Financing Costs, net of Accumulated Amortization of $3,960,515 and $3,247,014, respectively</t>
  </si>
  <si>
    <t>Capitalized Lease Costs, net of Accumulated Amortization of $3,114,165 and $2,534,521, respectively</t>
  </si>
  <si>
    <t>Intangible Assets, net of Accumulated Amortization of $12,069,062 and $11,153,855, respectively</t>
  </si>
  <si>
    <t>Other Assets</t>
  </si>
  <si>
    <t>TOTAL ASSETS</t>
  </si>
  <si>
    <t>Liabilities:</t>
  </si>
  <si>
    <t>Mortgage Notes Payable</t>
  </si>
  <si>
    <t>Loans Payable</t>
  </si>
  <si>
    <t>Accounts Payable and Accrued Expenses</t>
  </si>
  <si>
    <t>Other Liabilities</t>
  </si>
  <si>
    <t>Total Liabilities</t>
  </si>
  <si>
    <t>Shareholders' Equity:</t>
  </si>
  <si>
    <t>Common Stock - $0.01 Par Value Per Share: 200,000,000 Shares Authorized as of June 30, 2016 and September 30, 2015; 67,228,175 and 62,123,454 Shares Issued and Outstanding as of June 30, 2016 and September 30, 2015, respectively</t>
  </si>
  <si>
    <t>Excess Stock - $0.01 Par Value Per Share: 200,000,000 Shares Authorized as of June 30, 2016 and September 30, 2015; No Shares Issued or Outstanding as of June 30, 2016 and September 30, 2015</t>
  </si>
  <si>
    <t>Additional Paid-In Capital</t>
  </si>
  <si>
    <t>Accumulated Other Comprehensive Income (Loss)</t>
  </si>
  <si>
    <t>Undistributed Income</t>
  </si>
  <si>
    <t>Total Shareholders' Equity</t>
  </si>
  <si>
    <t>TOTAL LIABILITIES &amp; SHAREHOLDERS' EQUITY</t>
  </si>
  <si>
    <t>Series A Preferred Stock [Member]</t>
  </si>
  <si>
    <t>Preferred stock, value</t>
  </si>
  <si>
    <t>Series B Preferred Stock [Member]</t>
  </si>
  <si>
    <t>Consolidated Balance Sheets (Parenthetical) - USD ($)</t>
  </si>
  <si>
    <t>Accumulated amortization of financing costs</t>
  </si>
  <si>
    <t>Accumulated amortization of lease costs</t>
  </si>
  <si>
    <t>Accumulated amortization of intangible assets</t>
  </si>
  <si>
    <t>Common stock, par value</t>
  </si>
  <si>
    <t>Common Stock, shares authorized</t>
  </si>
  <si>
    <t>Common Stock, shares issued</t>
  </si>
  <si>
    <t>Common Stock, shares outstanding</t>
  </si>
  <si>
    <t>Excess Stock, par value</t>
  </si>
  <si>
    <t>Excess Stock , shares authorized</t>
  </si>
  <si>
    <t>Excess Stock , shares issued</t>
  </si>
  <si>
    <t xml:space="preserve"> </t>
  </si>
  <si>
    <t>Excess Stock , shares outstanding</t>
  </si>
  <si>
    <t>Cumulative redeemable preferred, stock dividend rate</t>
  </si>
  <si>
    <t>7.625%</t>
  </si>
  <si>
    <t>Preferred stock, par value</t>
  </si>
  <si>
    <t>Preferred stock, shares authorized</t>
  </si>
  <si>
    <t>Preferred stock, shares issued</t>
  </si>
  <si>
    <t>Preferred stock, shares outstanding</t>
  </si>
  <si>
    <t>7.875%</t>
  </si>
  <si>
    <t>Consolidated Statements of Income (Unaudited) - USD ($)</t>
  </si>
  <si>
    <t>3 Months Ended</t>
  </si>
  <si>
    <t>Jun. 30, 2015</t>
  </si>
  <si>
    <t>INCOME:</t>
  </si>
  <si>
    <t>Rental Revenue</t>
  </si>
  <si>
    <t>Reimbursement Revenue</t>
  </si>
  <si>
    <t>Lease Termination Income</t>
  </si>
  <si>
    <t>TOTAL INCOME</t>
  </si>
  <si>
    <t>EXPENSES:</t>
  </si>
  <si>
    <t>Real Estate Taxes</t>
  </si>
  <si>
    <t>Operating Expenses</t>
  </si>
  <si>
    <t>General &amp; Administrative Expenses</t>
  </si>
  <si>
    <t>Acquisition Costs</t>
  </si>
  <si>
    <t>Depreciation</t>
  </si>
  <si>
    <t>Amortization of Capitalized Lease Costs and Intangible Assets</t>
  </si>
  <si>
    <t>TOTAL EXPENSES</t>
  </si>
  <si>
    <t>OTHER INCOME (EXPENSE):</t>
  </si>
  <si>
    <t>Dividend and Interest Income</t>
  </si>
  <si>
    <t>Gain on Sale of Securities Transactions, net</t>
  </si>
  <si>
    <t>Interest Expense</t>
  </si>
  <si>
    <t>Amortization of Financing Costs</t>
  </si>
  <si>
    <t>TOTAL OTHER INCOME (EXPENSE)</t>
  </si>
  <si>
    <t>NET INCOME</t>
  </si>
  <si>
    <t>Less: Preferred Dividends</t>
  </si>
  <si>
    <t>NET INCOME ATTRIBUTABLE TO COMMON SHAREHOLDERS</t>
  </si>
  <si>
    <t>BASIC INCOME - PER SHARE</t>
  </si>
  <si>
    <t>Net Income</t>
  </si>
  <si>
    <t>Net Income Attributable to Common Shareholders - Basic</t>
  </si>
  <si>
    <t>DILUTED INCOME - PER SHARE</t>
  </si>
  <si>
    <t>Net Income Attributable to Common Shareholders - Diluted</t>
  </si>
  <si>
    <t>WEIGHTED AVERAGE COMMON SHARES OUTSTANDING</t>
  </si>
  <si>
    <t>Basic</t>
  </si>
  <si>
    <t>Diluted</t>
  </si>
  <si>
    <t>Consolidated Statements of Comprehensive Income (Loss) (Unaudited) - USD ($)</t>
  </si>
  <si>
    <t>Statement of Comprehensive Income [Abstract]</t>
  </si>
  <si>
    <t>Other Comprehensive Income:</t>
  </si>
  <si>
    <t>Unrealized Holding Gains (Losses) Arising During the Period</t>
  </si>
  <si>
    <t>Reclassification Adjustment for Net Gains Realized in Income</t>
  </si>
  <si>
    <t>TOTAL COMPREHENSIVE INCOME</t>
  </si>
  <si>
    <t>COMPREHENSIVE INCOME (LOSS) ATTRIBUTABLE TO COMMON SHAREHOLDERS</t>
  </si>
  <si>
    <t>Consolidated Statements of Cash Flows (Unaudited) - USD ($)</t>
  </si>
  <si>
    <t>CASH FLOWS FROM OPERATING ACTIVITIES</t>
  </si>
  <si>
    <t>Noncash Items Included in Net Income:</t>
  </si>
  <si>
    <t>Depreciation &amp; Amortization</t>
  </si>
  <si>
    <t>Stock Based Compensation Expense</t>
  </si>
  <si>
    <t>Changes In:</t>
  </si>
  <si>
    <t>Tenant, Deferred Rent and Other Receivables</t>
  </si>
  <si>
    <t>Other Assets and Capitalized Lease Costs</t>
  </si>
  <si>
    <t>Accounts Payable, Accrued Expenses and Other Liabilities</t>
  </si>
  <si>
    <t>NET CASH PROVIDED BY OPERATING ACTIVITIES</t>
  </si>
  <si>
    <t>CASH FLOWS FROM INVESTING ACTIVITIES</t>
  </si>
  <si>
    <t>Purchase of Real Estate and Intangible Assets</t>
  </si>
  <si>
    <t>Capital and Land Site Improvements</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Net Proceeds from Loans Payable</t>
  </si>
  <si>
    <t>Proceeds from Mortgage Notes Payable</t>
  </si>
  <si>
    <t>Principal Payments on Mortgage Notes Payable</t>
  </si>
  <si>
    <t>Financing Costs Paid on Debt</t>
  </si>
  <si>
    <t>Proceeds from the Exercise of Stock Options</t>
  </si>
  <si>
    <t>Proceeds from Issuance of Common Stock in the DRIP, net of Dividend Reinvestments</t>
  </si>
  <si>
    <t>Preferred Dividends Paid</t>
  </si>
  <si>
    <t>Common Dividends Paid, net of Reinvestments</t>
  </si>
  <si>
    <t>NET CASH PROVIDED BY FINANCING ACTIVITIES</t>
  </si>
  <si>
    <t>NET DECREASE IN CASH AND CASH EQUIVALENTS</t>
  </si>
  <si>
    <t>CASH AND CASH EQUIVALENTS - BEGINNING OF PERIOD</t>
  </si>
  <si>
    <t>CASH AND CASH EQUIVALENTS - END OF PERIOD</t>
  </si>
  <si>
    <t>Organization and Accounting Policies</t>
  </si>
  <si>
    <t>Organization, Consolidation and Presentation of Financial Statements [Abstract]</t>
  </si>
  <si>
    <t>NOTE 1  ORGANIZATION AND ACCOUNTING POLICIES Monmouth Real Estate
Investment Corporation, a Maryland corporation, together with its consolidated subsidiaries (MREIC, the Company, or we), operates
as a real estate investment trust (REIT) deriving its income primarily from real estate rental operations. As of June 30, 2016,
the Company owned ninety-seven properties with total square footage of approximately 15,124,000, as compared to ninety-one properties
with total square footage of approximately 13,919,000 as of September 30, 2015. These properties are located in thirty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The Company also owns a portfolio of REIT investment securities which the
Company generally limits to no more than approximately 10% of its undepreciated assets.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everal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June 30, 2016 are not necessarily indicative of the results
that may be expected for the year ending September 30, 2016. For further information, refer to the Consolidated Financial Statements
and footnotes thereto included in the Companys annual report on Form 10-K for the fiscal year ended September 30, 2015. Use of Estimates 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Reclassification Certain prior period
amounts in the accompanying Consolidated Financial Statements have been reclassified to conform to the current periods presentation.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Of the Companys
ninety-seven properties, only three leases contain an early termination provision, which are as follows: the Companys lease
with its tenant at its 26,340 square foot location in Ridgeland (Jackson), MS, the Companys lease with its tenant at its
83,000 square foot location in Roanoke, VA and the Companys lease with its tenant at its 102,135 square foot location in
OFallon (St. Louis), MO. Stock Compensation Plan The Company has
a Stock Option and Stock Award Plan, adopted in 2007 and amended and restated in 2010 (the 2007 Plan), authorizing the grant to
officers and key employees of options to purchase up to 1,500,000 shares of common stock, including up to 100,000 shares of restricted
stock awarded to any one participant in any one fiscal year.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 grants and restricted stock are included in General and Administrative Expenses in the accompanying Consolidated
Statements of Income and amounted to $99,760 and $96,673 for the three months ended June 30, 2016 and 2015, respectively and amounted
to $306,688 and $283,578 for the nine months ended June 30, 2016 and 2015, respectively. During the nine
months ended June 30, 2016 and 2015, the following stock options were granted under the Companys 2007 Plan:
Date of Grant Number of Employees Number of Shares Option Price Expiration Date
1/5/16 1 65,000 $ 10.37 1/5/24
1/5/15 1 65,000 $ 11.16 1/5/23 The fair value of
each option grant is estimated on the date of grant using the Black-Scholes option pricing model with the following assumptions
used for grants in the fiscal year indicated:
Fiscal 2016 Fiscal 2015
Dividend yield 6.17 % 5.38 %
Expected volatility 20.20 % 19.78 %
Risk-free interest rate 2.09 % 1.97 %
Expected lives (years) 8 8
Estimated forfeitures -0- -0- The fair value of
each option granted during the nine months ended June 30, 2016 and 2015 was $0.74 and $0.93, respectively. During the nine
months ended June 30, 2016, no shares of restricted stock were granted and one participant forfeited 3,232 shares of restricted
stock under the Companys 2007 Plan. During the nine months ended June 30, 2016, five participants exercised options to purchase
an aggregate of 180,000 shares of common stock at a weighted average exercise price of $7.84 per share for total proceeds of $1,412,050.
As of June 30, 2016, a total of 484,878 shares were available to grant as stock options or as restricted stock and there were outstanding
options to purchase 520,000 shares under the 2007 Plan. The aggregate intrinsic value of options outstanding as of June 30, 2016
was $2,120,950 and the aggregate intrinsic value of options exercised during the nine months ended June 30, 2016 was $457,300. Recent Accounting Pronouncements In March 2016, the
Financial Accounting Standards Board (FASB) issued Accounting Standards Update (ASU) 2016-09, Compensation
 Stock Compensation: Improvements to Employee Share-Based Payment Accounting, which relates to the accounting for
employee share-based payments. ASU 2016-09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potential impact this standard may have on the consolidated
financial statements and the timing of adoption.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The Company is currently in the process of evaluating
the impact of the adoption on its consolidated financial statements and has not determined the effects of this update on the Companys
financial position, results of operations or cash flows and disclosures at this time. In September 2015,
the FASB issued ASU 2015-16,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does not expect the adoption of ASU 2015-16 to have a material effect on the
Companys consolidated financial statements. In April 2015, the
FASB issued ASU 2015-03, Interest - Imputation of Interest (Topic 835): Simplifying the Presentation of Debt Issuance Costs.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In August 2015, the FASB issued ASU 2015-15, Presentation
and Subsequent Measurement of Debt Issuance Costs Associated with Line-of-Credit Arrangements,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Company is currently in the
process of evaluating the impact the adoption of ASU 2015-03 and ASU 2015-15 will have on the Companys financial position
or results of operations. 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effect on the Companys consolidated financial statements. Management does
not believe that any other recently issued, but not yet effective accounting pronouncements, if adopted, would have a material
effect on the accompanying Consolidated Financial Statements. Segment Reporting The Companys
primary business is the ownership and management of real estate properties. The Company invests in well-located, modern industrial
buildings leased primarily to investment grade tenants or their subsidiaries on long-term net leases. The Company reviews operating
and financial information for each property on an individual basis and, therefore, each property represents an individual operating
segment. The Company evaluates financial performance using Net Operating Income (NOI) from property operations.
NOI is defined as recurring Rental and Reimbursement Revenue, less Real Estate Taxes and Operating Expenses, such as insurance,
utilities and repairs and maintenance. The Company has aggregated the properties into one reportable segment as the properties
share similar long-term economic characteristics and have other similarities including the fact that they are operated as industrial
properties subject to long-term net leases primarily to investment grade tenants or their subsidiaries.</t>
  </si>
  <si>
    <t>Net Income Per Share</t>
  </si>
  <si>
    <t>Earnings Per Share [Abstract]</t>
  </si>
  <si>
    <t>NOTE 2  NET INCOME PER SHARE 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125,108 and 97,968 shares are included in the diluted weighted average shares outstanding for the three months
ended June 30, 2016 and 2015, respectively, and common stock equivalents of 89,250 and 128,001 shares are included in the diluted
weighted average shares outstanding for the nine months ended June 30, 2016 and 2015, respectively. For the diluted weighted average
shares outstanding for the three months ended June 30, 2016 and 2015, -0- and 130,000 options to purchase shares of common stock,
respectively, were antidilutive and for the nine months ended June 30, 2016 and 2015, 65,000 options to purchase shares of common
stock were antidilutive.</t>
  </si>
  <si>
    <t>Real Estate Investments</t>
  </si>
  <si>
    <t>Real Estate [Abstract]</t>
  </si>
  <si>
    <t>NOTE 3  REAL ESTATE INVESTMENTS Acquisitions On November 13, 2015, the
Company purchased a newly constructed 330,717 square foot industrial building located in Concord, NC, which is in the Charlotte
Metropolitan Statistical Area (MSA). The building is 100% net-leased to FedEx Ground Package System, Inc. for ten years through
July 2025. The purchase price was $31,975,897. The Company obtained a 15 year self-amortizing mortgage of $20,780,000 at a fixed
interest rate of 3.87%. Annual rental revenue over the remaining term of the lease averages approximately $2,078,000. In connection
with the acquisition, the Company completed its evaluation of the acquired lease. As a result of its evaluation, the Company has
not allocated any amount to an Intangible Asset. On December 2, 2015, the
Company purchased a newly constructed 175,315 square foot industrial building located in Covington, LA, which is in the New Orleans
MSA. The building is 100% net-leased to FedEx Ground Package System, Inc. for ten years through June 2025. The purchase price was
$18,410,000. The Company obtained a 15 year self-amortizing mortgage of $12,890,000 at a fixed interest rate of 4.08%. Annual rental
revenue over the remaining term of the lease averages approximately $1,258,000. In connection with the acquisition, the Company
completed its evaluation of the acquired lease. As a result of its evaluation, the Company has not allocated any amount to an Intangible
Asset. On March 8, 2016, the Company
purchased a newly constructed 125,860 square foot industrial building located in Imperial, PA, which is in the Pittsburgh MSA.
The building is 100% net-leased to General Electric Company (GE) for ten years through December 2025. The purchase price was $20,032,864.
The Company obtained a 14 year self-amortizing mortgage of $13,000,000 at a fixed interest rate of 3.63%. Annual rental revenue
over the remaining term of the lease averages approximately $1,311,000. In connection with the acquisition, the Company completed
its evaluation of the acquired lease. As a result of its evaluation, the Company allocated $82,864 to an Intangible Asset associated
with the lease in-place. On April 8, 2016, the Company
purchased a newly constructed 210,445 square foot industrial building located in Burlington, WA, which is in the Seattle/Everett
MSA. The building is 100% net-leased to FedEx Ground Package System, Inc. for fifteen years through August 2030. The purchase price
was $30,662,080. The Company obtained a 15 year self-amortizing mortgage of $20,221,000 at a fixed interest rate of 3.67%. Annual
rental revenue over the remaining term of the lease averages approximately $1,962,000. In connection with the acquisition, the
Company completed its evaluation of the acquired lease. As a result of its evaluation, the Company allocated $451,400 to an Intangible
Asset associated with the lease in-place. On June 9, 2016, the Company
purchased a newly constructed 225,362 square foot industrial building located in Colorado Springs, CO. The building is 100% net-leased
to FedEx Ground Package System, Inc. for ten years through January 2026. The purchase price was $28,845,500. The Company obtained
a 15 year self-amortizing mortgage of $18,730,000 at a fixed interest rate of 3.90%. Annual rental revenue over the remaining term
of the lease averages approximately $1,832,000. In connection with the acquisition, the Company completed its evaluation of the
acquired lease. As a result of its evaluation, the Company allocated $345,500 to an Intangible Asset associated with the lease
in-place. On June 30, 2016, the Company
purchased a newly constructed 137,500 square foot industrial building located in Louisville, KY. The building is 100% net-leased
to Challenger Lifts, Inc., a subsidiary of Snap-on Incorporated (Snap-on) for ten years through June 2026. The lease
is guaranteed by Snap-on. The purchase price was $11,304,000. The Company obtained a 15 year self-amortizing mortgage of $7,350,000
at a fixed interest rate of 3.74%. Annual rental revenue over the remaining term of the lease averages approximately $835,000.
In connection with the acquisition, the Company completed its evaluation of the acquired lease. As a result of its evaluation,
the Company has not allocated any amount to an Intangible Asset. FedEx Ground Package System,
Inc.s ultimate parent, FedEx Corporation (FDX), General Electric Company (GE) and Challenger Lifts, Inc.s ultimate
parent, Snap-on Incorporated (SNA) are publicly-owned companies and financial information related to these entities is available
at the SECs website, www.sec.gov Pro forma information The following unaudited
pro forma condensed financial information has been prepared utilizing the historical financial statements of the Company and the
effect of additional revenue and expenses generated from property expansions that were completed during the fourth quarter of fiscal
2016 to date (see Note 10) and properties acquired during fiscal 2016 and 2015, assuming that the acquisitions and completed expansions
had occurred as of October 1, 2014, after giving effect to certain adjustments including (a) Rental Revenue adjustments resulting
from the straight-lining of scheduled rent increases, (b) Interest Expense resulting from the assumed increase in Mortgage Notes
Payable and Loans Payable related to the new acquisitions, and (c) Depreciation Expense related to the new acquisitions. The unaudited
pro forma condensed financial information is not indicative of the results of operations that would have been achieved had the
acquisitions and expansions reflected herein been consummated on the dates indicated or that will be achieved in the future.
Three Months Ended Nine Months Ended
6/30/2016 6/30/2015 6/30/2016 6/30/2015
Rental Revenues $ 21,907,400 $ 21,335,900 $ 67,012,200 $ 65,333,300
Net Income Attributable to Common Shareholders $ 6,310,100 $ 4,199,500 $ 17,638,100 $ 12,522,200
Basic Net Income per Share Attributable to Common Shareholders $ 0.10 $ 0.07 $ 0.27 $ 0.21
Diluted Net Income per Share Attributable to Common Shareholders $ 0.09 $ 0.07 $ 0.27 $ 0.21 Tenant Concentration The Company has
a concentration of FDX and FDX subsidiary-leased properties, consisting of fifty-one separate stand-alone leases covering approximately
6,944,000 square feet as of June 30, 2016 and forty-six separate stand-alone leases covering approximately 5,611,000 square feet
as of June 30, 2015. The percentage of FDX leased square footage to the total of the Companys rental space was 46% (6% to
FDX and 40% to FDX subsidiaries) as of June 30, 2016 and 41% (7% to FDX and 34% to FDX subsidiaries) as of June 30, 2015. No other
tenant accounted for 5% or more of the Companys total rental space as of June 30, 2016 and 2015. Annualized Rental
and Reimbursement Revenue from FDX and its subsidiaries is estimated to be approximately 56% (7% to FDX and 49% to FDX subsidiaries)
of total Rental and Reimbursement Revenue for fiscal 2016 and was 56% (9% to FDX and 47% to FDX subsidiaries) for fiscal 2015.
No other tenant accounted for 5% or more of the Companys total Rental and Reimbursement revenue for the nine months ended
June 30, 2016 and 2015. In addition to
real estate property holdings, the Company held $82,638,519 in marketable REIT securities at quarter end, representing 6.7% of
its undepreciated assets. These liquid real estate holdings are not included in calculating the tenant concentration ratios above
and therefore further enhance the Companys diversification.</t>
  </si>
  <si>
    <t>Investments, Debt and Equity Securities [Abstract]</t>
  </si>
  <si>
    <t xml:space="preserve">NOTE 4  SECURITIES AVAILABLE FOR SALE AT FAIR VALUE
The Companys
Securities Available for Sale at Fair Value consists primarily of marketable common and preferred stock of other REITs with a fair
value of $82,638,519 as of June 30, 2016. The Company generally limits its investment in marketable securities to no more than
approximately 10% of its undepreciated assets. The REIT securities portfolio provides the Company with additional liquidity, diversification,
and additional income and serves as a proxy for real estate when more favorable risk adjusted returns are not available. During the nine
months ended June 30, 2016, the Company sold or redeemed securities with a cost basis of $7,006,292 and recognized a Gain on Sale
of Securities Transactions of $1,159,409. The Company also made purchases of $17,772,994 in Securities Available for Sale at Fair
Value. Of this amount, the Company made total purchases of 61,703 common shares of UMH Properties, Inc. (UMH), a related REIT,
for a total cost of $602,345, or a weighted average cost of $9.76 per share, of which 51,703 shares were purchased through UMHs
Dividend Reinvestment and Stock Purchase Plan. The Company owned a total of 973,574 UMH common shares as of June 30, 2016 at a
total cost of $9,130,441 and a fair value of $10,952,710. The Company owns 200,000 shares of UMHs 8.25% Series A Cumulative
Redeemable Preferred Stock at a total cost of $5,000,000 and a fair value of $5,204,000. The Company owns 100,000 shares of UMHs
8.00% Series B Cumulative Redeemable Preferred Stock at a total cost of $2,500,000 and a fair value of $2,672,150. The Company had
total net unrealized holding gains on its securities portfolio of $11,888,977 as of June 30, 2016. The Company held two securities
that had unrealized losses as of June 30, 2016 totaling $184,421. The Company considers many factors in determining whether a security
is other than temporarily impaired, including the nature of the security and the cause, severity and duration of the impairment.
The Company normally holds REIT securities long-term and has the ability and intent to hold these securities to recovery. The following
is a summary of the securities that the Company has determined to be temporarily impaired as of June 30, 2016:
Less than 12 Months 12 Months or Longer
Unrealized Unrealized
Description of Securities Fair Value Losses Fair Value Losses
Preferred stock $ -0- $ -0- $ -0- $ -0-
Common stock 4,189,500 (179,663 ) 1,097,850 (4,758 )
Total $ 4,189,500 $ (179,663 ) $ 1,097,850 $ (4,758 ) The following is a summary of the range
of losses:
Number of Individual Securities
Fair Value
Unrealized Losses
Range of Loss
1 $ 1,097,850 $ (4,758 ) &lt;1%
1 4,189,500 (179,663 ) 4%
2 $ 5,287,350 $ (184,421 ) </t>
  </si>
  <si>
    <t>Debt</t>
  </si>
  <si>
    <t>Debt Disclosure [Abstract]</t>
  </si>
  <si>
    <t>NOTE 5  DEBT As of June 30, 2016,
total loans payable represented a $2,314,965 term loan at an annual interest rate of 4.90%, maturing November 29, 2016, a $2,539,204
term loan at a variable annual interest rate of prime plus 0.75% with a floor of 4.50%, maturing on March 9, 2017, and $121,000,000
drawn down on the Companys $130,000,000 unsecured line of credit facility (the Facility), maturing in August
2019. Borrowings under the Facility, up to the first 60% of the value of the borrowing base properties, bear interest at LIBOR
plus 140 basis points to 220 basis points, depending on the Companys leverage ratio. Borrowings under the Facility in excess
of 60% up to 70% of the value of the borrowing base properties bear interest at LIBOR plus 215 basis points to 295 basis points,
depending on the companys leverage ratio. Based on the Companys current leverage ratio, borrowings under the Facility
bear interest at LIBOR plus 170 basis points for borrowings up to 60% of the value of the borrowing base properties, which was
at an interest rate of 2.15% as of June 30, 2016, and LIBOR plus 245 basis points for borrowings in excess of 60%, up to 70% of
the value of the borrowing base properties, which was at an interest rate of 2.90% as of June 30, 2016. In addition, the Company
has a $70,000,000 accordion feature, bringing the total potential availability under the Facility (subject to various conditions
as specified in the loan agreement) up to $200,000,000. As of June 30, 2016,
the interest rate of the $2,539,204 loan was 4.50% and the weighted average interest rate of the total amount drawn down on the
Facility was 2.23%. The $2,539,204 term loan is secured by 500,000 shares of UMH common stock with a fair value of $5,625,000 as
of June 30, 2016 and the $2,314,965 term loan is secured by 200,000 shares of UMH 8.25% Series A preferred stock with a fair value
of $5,204,000 as of June 30, 2016. In connection with
the six properties acquired during the nine months ended June 30, 2016, which are located in Concord (Charlotte), NC; Covington
(New Orleans), LA; Imperial (Pittsburgh), PA; Burlington (Seattle/Everett), WA; Colorado Springs, CO and Louisville, KY (as described
in Note 3), the Company entered into five, fifteen year self-amortizing mortgages and one, fourteen year self-amortizing mortgage.
The six mortgages originally total $92,971,000 and have a weighted average interest rate of 3.82%. During the nine
months ended June 30, 2016, the Company fully repaid its fully amortized mortgage on its property located in St. Joseph, MO and
the Company fully prepaid its two mortgages on its property located in Beltsville, MD and its mortgage on its property located
in Granite City, IL totaling approximately $5,134,000. During the nine
months ended June 30, 2016, the Company drew down $41,000,000 on its unsecured line of credit.</t>
  </si>
  <si>
    <t>Shareholders' Equity</t>
  </si>
  <si>
    <t>Equity [Abstract]</t>
  </si>
  <si>
    <t>NOTE 6  SHAREHOLDERS
EQUITY The Companys
authorized stock as of June 30, 2016 consisted of 200,000,000 shares of common stock of which 67,228,175 shares were issued and
outstanding, 2,139,750 shares of 7.625% Series A Cumulative Redeemable Preferred Stock (Series A preferred shares) of which all
were issued and outstanding, 2,300,000 shares of 7.875% Series B Cumulative Redeemable Preferred Stock (Series B preferred shares)
of which all were issued and outstanding, and 200,000,000 shares of Excess Stock of which none were issued or outstanding. Common Stock On October 1, 2015,
the Companys Board of Directors approved a 6.7% increase in the Companys quarterly common stock dividend, raising
it to $0.16 per share from $0.15 per share. This represents an annualized dividend rate of $0.64 per share. The Company has maintained
or increased its cash dividend for twenty-four consecutive years. The Company raised
$51,459,006 (including dividend reinvestments of $6,326,691) from the issuance of 4,927,953 shares of common stock under its Dividend
Reinvestment and Stock Purchase Plan (DRIP) during the nine months ended June 30, 2016. During the nine months ended June 30, 2016,
the Company paid $31,114,788 in total cash dividends, or $0.16 per share, to common shareholders, of which $6,326,691 was reinvested
in the DRIP. On July 1, 2016,
the Company declared a dividend of $0.16 per share to be paid September 15, 2016 to common shareholders of record as of the close
of business on August 15, 2016. The Company may
repurchase or reacquire its shares from time to time if, in the opinion of the Board of Directors, such acquisition is advantageous
to the Company. No shares were repurchased or reacquired during fiscal 2016 and, as of June 30, 2016, the Company does not own
any of its own shares. 7.625% Series A Cumulative Redeemable
Preferred Stock During the nine
months ended June 30, 2016, the Company paid $3,059,178 in Preferred Dividends, or $1.4298 per share on its outstanding Series
A preferred shares. Dividends on the Series A preferred shares are cumulative and payable quarterly at an annual rate of $1.90625
per share. On July 1, 2016, the Company declared a dividend of $0.4765625 per share to be paid September 15, 2016 to Series A preferred
shareholders of record as of the close of business on August 15, 2016. 7.875% Series B Cumulative Redeemable
Preferred Stock During the nine
months ended June 30, 2016, the Company paid $3,396,096 in Preferred Dividends, or $1.4766 per share on its outstanding Series
B preferred shares. Dividends on the Series B preferred shares are cumulative and payable quarterly at an annual rate of $1.96875
per share. On July 1, 2016, the Company declared a dividend of $0.4921875 per share to be paid September 15, 2016 to Series B
preferred shareholders of record as of the close of business on August 15, 2016.</t>
  </si>
  <si>
    <t>Fair Value Measurements</t>
  </si>
  <si>
    <t>Fair Value Disclosures [Abstract]</t>
  </si>
  <si>
    <t>NOTE 7  FAIR VALUE MEASUREMENTS The Company measures
certain financial assets and liabilities at fair value on a recurring basis, including Securities Available for Sale at Fair Value.
The Companys financial assets consist mainly of marketable REIT securities. The fair value of these financial assets was
determined using the following inputs at June 30, 2016 and September 30, 2015:
Fair Value Measurements at Reporting Date Using
Total Quoted Prices in Active Markets for Identical Assets (Level 1) Significant Other Observable Inputs (Level 2) Significant Unobservable Inputs (Level 3)
As of June 30, 2016:
Equity Securities  Preferred Stock $ 13,700,575 $ 13,700,575 $ -0- $ -0-
Equity Securities  Common Stock 68,932,057 68,932,057 -0- -0-
Mortgage Backed Securities 5,887 5,887 -0- -0-
Total Securities Available for Sale at Fair Value $ 82,638,519 $ 82,638,519 $ -0- $ -0-
As of September 30, 2015:
Equity Securities  Preferred Stock $ 14,961,994 $ 14,961,994 $ -0- $ -0-
Equity Securities  Common Stock 39,572,574 39,572,574 -0- -0-
Mortgage Backed Securities 6,669 6,669 -0- -0-
Total Securities Available for Sale at Fair Value $ 54,541,237 $ 54,541,237 $ -0- $ -0- 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June 30, 2016, the fixed rate Mortgage Notes Payable fair value (estimated based upon expected cash outflows discounted at
current market rates) amounted to approximately $445,825,000 and the carrying value amounted to $440,352,826. At June 30, 2016,
the fixed rate Loans Payable fair value (estimated based upon expected cash outflows discounted at current market rates) amounted
to approximately $4,866,000 and the carrying value amounted to $4,854,169. When the Company acquires a property, it is required
to fair value all of the assets and liabilities, including intangible assets and liabilities, relating to the properties acquired
lease (See Note 3). Those fair value measurements are estimated based on independent third party appraisals and fall within level
3 of the fair value hierarchy.</t>
  </si>
  <si>
    <t>Supplemental Cash Flow Information</t>
  </si>
  <si>
    <t>Supplemental Cash Flow Elements [Abstract]</t>
  </si>
  <si>
    <t>NOTE 8  SUPPLEMENTAL CASH FLOW INFORMATION Cash paid for interest
during the nine months ended June 30, 2016 and 2015 was approximately $15,994,000 and $13,429,000, respectively. During the nine
months ended June 30, 2016 and 2015, the Company had dividend reinvestments of $6,326,691 and $6,263,881, respectively, which
required no cash transfers.</t>
  </si>
  <si>
    <t>Contingencies and Commitments</t>
  </si>
  <si>
    <t>Commitments and Contingencies Disclosure [Abstract]</t>
  </si>
  <si>
    <t>NOTE 9  CONTINGENCIES AND COMMITMENTS From time to time,
the Company may be subject to claims and litigation in the ordinary course of business. Management does not believe that any such
claim or litigation will have a material adverse effect on the Consolidated Balance Sheets or results of operations. The Company has
entered into agreements to purchase eight new build-to-suit, industrial buildings that are currently being developed in Florida,
Kansas, Michigan, New York, North Carolina and South Carolina, totaling approximately 2,417,000 square feet with net-leased terms
ranging from ten to fifteen years resulting in a weighted average lease maturity of 14.6 years. The aggregate purchase price for
the eight properties is approximately $256,589,000. Seven of the eight purchase commitments are being leased to investment grade
tenants or their subsidiaries. Subject to satisfactory due diligence, we anticipate closing these eight transactions during the
remainder of fiscal 2016 and fiscal 2017. In connection with seven of the eight properties, the Company has entered into commitments
to obtain seven mortgages totaling approximately $147,370,000 at fixed rates ranging from 3.72% to 4.22%, with a weighted average
interest rate of 3.90%. All seven of these mortgages are fifteen year, self-amortizing loans. In addition to the
three property expansions completed subsequent to quarter end (see Note 10), the Company currently has a building expansion in
progress on a property that is being leased to FedEx Ground Package System, Inc. located in Texas. The expansion costs are expected
to be approximately $4,988,000 and will add approximately 50,700 additional rentable square feet. Upon completion, annualized rent
will be increased by approximately $499,000 from approximately $598,000, or $5.27 per square foot, to approximately $1,097,000
or $6.68 per square foot and will provide for a new lease extension of ten years from the date of completion. Approximately 87%
of the additional square feet from the eight purchase commitments and the one building committed to be expanded are from properties
leased to FedEx Ground Package System, Inc. The Company entered
into a sale agreement to sell its only vacant building, consisting of 59,425 square feet situated on 4.78 acres located in White
Bear Lake, MN for approximately $4,272,000, which is the Companys approximate U.S. GAAP net book carrying value. The closing
of the sale is subject to the purchasers satisfactory due diligence.</t>
  </si>
  <si>
    <t>Subsequent Events</t>
  </si>
  <si>
    <t>Subsequent Events [Abstract]</t>
  </si>
  <si>
    <t>NOTE 10  SUBSEQUENT EVENTS Material subsequent
events have been evaluated and are disclosed herein. On July 1, 2016,
the Company declared a common dividend of $0.16 per share to be paid September 15, 2016 to common shareholders of record as of
the close of business on August 15, 2016. On July 1, 2016, the Company declared a dividend of $0.4765625 per share to be paid September
15, 2016 to Series A preferred shareholders of record as of the close of business on August 15, 2016. On July 1, 2016, the Company
declared a dividend of $0.4921875 per share to be paid September 15, 2016 to Series B preferred shareholders of record as of the
close of business on August 15, 2016. On July 29, 2016,
a 246,240 square foot expansion of a building leased to Milwaukee Electric Tool Corporation (Milwaukee Tool) located
in Olive Branch, MS, which is located in the Memphis, TN MSA, was completed for a cost of approximately $10,129,000, resulting
in a new 12 year lease which extended the current lease expiration date from April 2023 to July 2028. In addition, the expansion
resulted in an initial increase in annual rent effective on the date of completion of approximately $877,000 from approximately
$1,943,000, or $3.16 per square foot, to approximately $2,820,000, or $3.27 per square foot. Furthermore, annual rent will increase
each year by 1.5% resulting in an annualized rent over the new twelve year period of approximately $3,063,000, or $3.56 per square
foot. In connection with the expansion, the Company has entered into a commitment with its current lender of this property to refinance
the existing 3.76% interest rate mortgage, which was approximately $13,450,000 as of June 30, 2016 and was set to mature in January
2023. The new loan will be a 12 year self-amortizing mortgage of $25,000,000. The interest rate will remain the same as the existing
loan at a fixed interest rate of 3.76%. On August 1, 2016,
a parking lot expansion for a property leased to FedEx Ground Package System, Inc. located in Tampa, FL was completed for a cost
of approximately $1,303,000, resulting in a new 10 year lease which extended the current lease expiration date from June 2024 to
July 2026. In addition, the expansion resulted in an increase in annual rent effective from the date of completion of approximately
$131,000 from approximately $1,493,000, or $8.74 per square foot to approximately $1,624,000, or $9.51 per square foot. On August 1, 2016,
a 14,941 square foot expansion of a building leased to FedEx Ground Package System, Inc. located in Huntsville, AL was completed
for a cost of approximately $1,925,000, resulting in a new 10 year lease which extended the current lease expiration date from
August 2022 to July 2026. In addition, the expansion resulted in an increase in annual rent effective from the date of completion
of approximately $193,000 from approximately $412,000, or $5.59 per square foot, to approximately $605,000 or $6.82 per square
foot.</t>
  </si>
  <si>
    <t>Organization and Accounting Policies (Policies)</t>
  </si>
  <si>
    <t>Use of Estimates</t>
  </si>
  <si>
    <t>Use of Estimates 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t>
  </si>
  <si>
    <t>Reclassification</t>
  </si>
  <si>
    <t>Reclassification Certain prior period
amounts in the accompanying Consolidated Financial Statements have been reclassified to conform to the current periods
presentation.</t>
  </si>
  <si>
    <t>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Of the Companys
ninety-seven properties, only three leases contain an early termination provision, which are as follows: the Companys lease
with its tenant at its 26,340 square foot location in Ridgeland (Jackson), MS, the Companys lease with its tenant at its
83,000 square foot location in Roanoke, VA and the Companys lease with its tenant at its 102,135 square foot location in
OFallon (St. Louis), MO.</t>
  </si>
  <si>
    <t>Stock Compensation Plan</t>
  </si>
  <si>
    <t>Stock Compensation Plan The Company has
a Stock Option and Stock Award Plan, adopted in 2007 and amended and restated in 2010 (the 2007 Plan), authorizing the grant to
officers and key employees of options to purchase up to 1,500,000 shares of common stock, including up to 100,000 shares of restricted
stock awarded to any one participant in any one fiscal year.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 grants and restricted stock are included in General and Administrative Expenses in the accompanying Consolidated
Statements of Income and amounted to $99,760 and $96,673 for the three months ended June 30, 2016 and 2015, respectively and amounted
to $306,688 and $283,578 for the nine months ended June 30, 2016 and 2015, respectively. During the nine
months ended June 30, 2016 and 2015, the following stock options were granted under the Companys 2007 Plan:
Date of Grant Number of Employees Number of Shares Option Price Expiration Date
1/5/16 1 65,000 $ 10.37 1/5/24
1/5/15 1 65,000 $ 11.16 1/5/23 The fair value of
each option grant is estimated on the date of grant using the Black-Scholes option pricing model with the following assumptions
used for grants in the fiscal year indicated:
Fiscal 2016 Fiscal 2015
Dividend yield 6.17 % 5.38 %
Expected volatility 20.20 % 19.78 %
Risk-free interest rate 2.09 % 1.97 %
Expected lives (years) 8 8
Estimated forfeitures -0- -0- The fair value of
each option granted during the nine months ended June 30, 2016 and 2015 was $0.74 and $0.93, respectively. During the nine
months ended June 30, 2016, no shares of restricted stock were granted and one participant forfeited 3,232 shares of restricted
stock under the Companys 2007 Plan. During the nine months ended June 30, 2016, five participants exercised options to
purchase an aggregate of 180,000 shares of common stock at a weighted average exercise price of $7.84 per share for total proceeds
of $1,412,050. As of June 30, 2016, a total of 484,878 shares were available to grant as stock options or as restricted stock
and there were outstanding options to purchase 520,000 shares under the 2007 Plan. The aggregate intrinsic value of options outstanding
as of June 30, 2016 was $2,120,950 and the aggregate intrinsic value of options exercised during the nine months ended June 30,
2016 was $457,300.</t>
  </si>
  <si>
    <t>Recent Accounting Pronouncements</t>
  </si>
  <si>
    <t>Recent Accounting Pronouncements In March 2016, the
Financial Accounting Standards Board (FASB) issued Accounting Standards Update (ASU) 2016-09, Compensation
 Stock Compensation: Improvements to Employee Share-Based Payment Accounting, which relates to the accounting for
employee share-based payments. ASU 2016-09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potential impact this standard may have on the consolidated
financial statements and the timing of adoption.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The Company is currently in the process of evaluating
the impact of the adoption on its consolidated financial statements and has not determined the effects of this update on the Companys
financial position, results of operations or cash flows and disclosures at this time. In September 2015,
the FASB issued ASU 2015-16,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does not expect the adoption of ASU 2015-16 to have a material effect on the
Companys consolidated financial statements. In April 2015, the
FASB issued ASU 2015-03, Interest - Imputation of Interest (Topic 835): Simplifying the Presentation of Debt Issuance Costs.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In August 2015, the FASB issued ASU 2015-15, Presentation
and Subsequent Measurement of Debt Issuance Costs Associated with Line-of-Credit Arrangements,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Company is currently in the
process of evaluating the impact the adoption of ASU 2015-03 and ASU 2015-15 will have on the Companys financial position
or results of operations. 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effect on the Companys consolidated financial statements. Management does
not believe that any other recently issued, but not yet effective accounting pronouncements, if adopted, would have a material
effect on the accompanying Consolidated Financial Statements.</t>
  </si>
  <si>
    <t>Segment Reporting</t>
  </si>
  <si>
    <t>Segment Reporting The Companys
primary business is the ownership and management of real estate properties. The Company invests in well-located, modern industrial
buildings leased primarily to investment grade tenants or their subsidiaries on long-term net leases. The Company reviews operating
and financial information for each property on an individual basis and, therefore, each property represents an individual operating
segment. The Company evaluates financial performance using Net Operating Income (NOI) from property operations.
NOI is defined as recurring Rental and Reimbursement Revenue, less Real Estate Taxes and Operating Expenses, such as insurance,
utilities and repairs and maintenance. The Company has aggregated the properties into one reportable segment as the properties
share similar long-term economic characteristics and have other similarities including the fact that they are operated as industrial
properties subject to long-term net leases primarily to investment grade tenants or their subsidiaries.</t>
  </si>
  <si>
    <t>Organization and Accounting Policies (Tables)</t>
  </si>
  <si>
    <t>Summary of Stock Option Granted</t>
  </si>
  <si>
    <t>During the nine
months ended June 30, 2016 and 2015, the following stock options were granted under the Companys 2007 Plan:
Date of Grant Number of Employees Number of Shares Option Price Expiration Date
1/5/16 1 65,000 $ 10.37 1/5/24
1/5/15 1 65,000 $ 11.16 1/5/23</t>
  </si>
  <si>
    <t>Estimated Fair Value of Option Grant on Date of Grant Using the Black-scholes Option-pricing Model</t>
  </si>
  <si>
    <t xml:space="preserve">The fair value of
each option grant is estimated on the date of grant using the Black-Scholes option pricing model with the following assumptions
used for grants in the fiscal year indicated:
Fiscal 2016 Fiscal 2015
Dividend yield 6.17 % 5.38 %
Expected volatility 20.20 % 19.78 %
Risk-free interest rate 2.09 % 1.97 %
Expected lives (years) 8 8
Estimated forfeitures -0- -0- </t>
  </si>
  <si>
    <t>Real Estate Investments (Tables)</t>
  </si>
  <si>
    <t>Schedule of Pro Forma Information</t>
  </si>
  <si>
    <t xml:space="preserve">The unaudited pro
forma condensed financial information is not indicative of the results of operations that would have been achieved had the acquisitions
and expansions reflected herein been consummated on the dates indicated or that will be achieved in the future.
Three Months Ended Nine Months Ended
6/30/2016 6/30/2015 6/30/2016 6/30/2015
Rental Revenues $ 21,907,400 $ 21,335,900 $ 67,012,200 $ 65,333,300
Net Income Attributable to Common Shareholders $ 6,310,100 $ 4,199,500 $ 17,638,100 $ 12,522,200
Basic Net Income per Share Attributable to Common Shareholders $ 0.10 $ 0.07 $ 0.27 $ 0.21
Diluted Net Income per Share Attributable to Common Shareholders $ 0.09 $ 0.07 $ 0.27 $ 0.21 </t>
  </si>
  <si>
    <t>Securities Available for Sale at Fair Value (Tables)</t>
  </si>
  <si>
    <t>Summary of Temporarily Impaired Securities</t>
  </si>
  <si>
    <t>The following is
a summary of the securities that the Company has determined to be temporarily impaired as of June 30, 2016:
Less than 12 Months 12 Months or Longer
Unrealized Unrealized
Description of Securities Fair Value Losses Fair Value Losses
Preferred stock $ -0- $ -0- $ -0- $ -0-
Common stock 4,189,500 (179,663 ) 1,097,850 (4,758 )
Total $ 4,189,500 $ (179,663 ) $ 1,097,850 $ (4,758 )</t>
  </si>
  <si>
    <t>Summary of Range of Losses</t>
  </si>
  <si>
    <t xml:space="preserve">The following is a summary of the range
of losses:
Number of Individual Securities
Fair Value
Unrealized Losses
Range of Loss
1 $ 1,097,850 $ (4,758 ) &lt;1%
1 4,189,500 (179,663 ) 4%
2 $ 5,287,350 $ (184,421 ) </t>
  </si>
  <si>
    <t>Fair Value Measurements (Tables)</t>
  </si>
  <si>
    <t>Summary of Securities Available for Sale at Fair Value</t>
  </si>
  <si>
    <t xml:space="preserve">The fair value of
these financial assets was determined using the following inputs at June 30, 2016 and September 30, 2015:
Fair Value Measurements at Reporting Date Using
Total Quoted Prices in Active Markets for Identical Assets (Level 1) Significant Other Observable Inputs (Level 2) Significant Unobservable Inputs (Level 3)
As of June 30, 2016:
Equity Securities  Preferred Stock $ 13,700,575 $ 13,700,575 $ -0- $ -0-
Equity Securities  Common Stock 68,932,057 68,932,057 -0- -0-
Mortgage Backed Securities 5,887 5,887 -0- -0-
Total Securities Available for Sale at Fair Value $ 82,638,519 $ 82,638,519 $ -0- $ -0-
As of September 30, 2015:
Equity Securities  Preferred Stock $ 14,961,994 $ 14,961,994 $ -0- $ -0-
Equity Securities  Common Stock 39,572,574 39,572,574 -0- -0-
Mortgage Backed Securities 6,669 6,669 -0- -0-
Total Securities Available for Sale at Fair Value $ 54,541,237 $ 54,541,237 $ -0- $ -0- </t>
  </si>
  <si>
    <t>Organization and Accounting Policies (Details Narrative)</t>
  </si>
  <si>
    <t>Jun. 30, 2016USD ($)ft²Propertiesstateshares</t>
  </si>
  <si>
    <t>Jun. 30, 2015USD ($)</t>
  </si>
  <si>
    <t>Jun. 30, 2016USD ($)ft²Propertiesstate$ / sharesshares</t>
  </si>
  <si>
    <t>Jun. 30, 2015USD ($)$ / shares</t>
  </si>
  <si>
    <t>Sep. 30, 2015ft²Properties</t>
  </si>
  <si>
    <t>Number of real estate properties owned | Properties</t>
  </si>
  <si>
    <t>Total square foot of property | ft²</t>
  </si>
  <si>
    <t>Number of states in which entity operates | state</t>
  </si>
  <si>
    <t>REIT investment securities, description</t>
  </si>
  <si>
    <t>The Company also owns a portfolio of REIT investment securities which the Company generally limits to no more than approximately 10% of its undepreciated assets.</t>
  </si>
  <si>
    <t>Stock based compensation expense | $</t>
  </si>
  <si>
    <t>Fair value of options granted during period, per option | $ / shares</t>
  </si>
  <si>
    <t>2007 Plan [Member]</t>
  </si>
  <si>
    <t>Restricted stock, shares forfeited</t>
  </si>
  <si>
    <t>Exercised options to purchase of common stock shares</t>
  </si>
  <si>
    <t>Weighted average exercise price | $ / shares</t>
  </si>
  <si>
    <t>Proceeds from stock options exercised | $</t>
  </si>
  <si>
    <t>Shares were available to grant as stock options or as restricted stock</t>
  </si>
  <si>
    <t>Outstanding options to purchase of common stock</t>
  </si>
  <si>
    <t>Aggregate intrinsic value of options outstanding | $</t>
  </si>
  <si>
    <t>Aggregate intrinsic value of options exercised | $</t>
  </si>
  <si>
    <t>Common Stock [Member] | 2007 Plan [Member] | Maximum [Member]</t>
  </si>
  <si>
    <t>Options to purchase of common stock</t>
  </si>
  <si>
    <t>Restricted Stock Units (RSUs) [Member] | 2007 Plan [Member] | Maximum [Member]</t>
  </si>
  <si>
    <t>Ridgeland [Member]</t>
  </si>
  <si>
    <t>Roanoke [Member]</t>
  </si>
  <si>
    <t>O Fallon [Member]</t>
  </si>
  <si>
    <t>Organization and Accounting Policies - Summary of Stock Option Granted (Details)</t>
  </si>
  <si>
    <t>Jun. 30, 2016Employee$ / sharesshares</t>
  </si>
  <si>
    <t>Jun. 30, 2015Employee$ / sharesshares</t>
  </si>
  <si>
    <t>Date of Grant</t>
  </si>
  <si>
    <t>Jan. 5,
		2016</t>
  </si>
  <si>
    <t>Jan. 5,
		2015</t>
  </si>
  <si>
    <t>Number of Employees | Employee</t>
  </si>
  <si>
    <t>Number of Shares | shares</t>
  </si>
  <si>
    <t>Option Price | $ / shares</t>
  </si>
  <si>
    <t>Expiration Date</t>
  </si>
  <si>
    <t>Jan. 5,
		2024</t>
  </si>
  <si>
    <t>Jan. 5,
		2023</t>
  </si>
  <si>
    <t>Organization and Accounting Policies - Estimated Fair Value of Option Grant on Date of Grant Using the Black-scholes Option-pricing Model (Details) - shares</t>
  </si>
  <si>
    <t>Dividend yield</t>
  </si>
  <si>
    <t>6.17%</t>
  </si>
  <si>
    <t>5.38%</t>
  </si>
  <si>
    <t>Expected volatility</t>
  </si>
  <si>
    <t>20.20%</t>
  </si>
  <si>
    <t>19.78%</t>
  </si>
  <si>
    <t>Risk-free interest rate</t>
  </si>
  <si>
    <t>2.09%</t>
  </si>
  <si>
    <t>1.97%</t>
  </si>
  <si>
    <t>Expected lives (years)</t>
  </si>
  <si>
    <t>8 years</t>
  </si>
  <si>
    <t>Estimated forfeitures</t>
  </si>
  <si>
    <t>Net Income Per Share (Details Narrative) - shares</t>
  </si>
  <si>
    <t>Common stock equivalents included in the diluted weighted average shares outstanding</t>
  </si>
  <si>
    <t>Antidilutive securities</t>
  </si>
  <si>
    <t>Real Estate Investments (Details Narrative)</t>
  </si>
  <si>
    <t>Jun. 30, 2016USD ($)ft²</t>
  </si>
  <si>
    <t>Jun. 09, 2016USD ($)ft²</t>
  </si>
  <si>
    <t>Apr. 08, 2016USD ($)ft²</t>
  </si>
  <si>
    <t>Mar. 08, 2016USD ($)ft²</t>
  </si>
  <si>
    <t>Dec. 02, 2015USD ($)ft²</t>
  </si>
  <si>
    <t>Nov. 13, 2015USD ($)ft²</t>
  </si>
  <si>
    <t>Jun. 30, 2015ft²</t>
  </si>
  <si>
    <t>SEC Schedule III, Real Estate and Accumulated Depreciation [Line Items]</t>
  </si>
  <si>
    <t>Face amount of mortgages</t>
  </si>
  <si>
    <t>Held marketable securities</t>
  </si>
  <si>
    <t>Percentage of undepreciated assets</t>
  </si>
  <si>
    <t>6.70%</t>
  </si>
  <si>
    <t>Fedex And Fedex Subsidiaries [Member]</t>
  </si>
  <si>
    <t>Square feet of real estate property leased | ft²</t>
  </si>
  <si>
    <t>Percentage of real estate property leased</t>
  </si>
  <si>
    <t>46.00%</t>
  </si>
  <si>
    <t>41.00%</t>
  </si>
  <si>
    <t>Percentage of rental space and tenant account, description</t>
  </si>
  <si>
    <t>No other tenant accounted for 5% or more of the Companys total rental space</t>
  </si>
  <si>
    <t>Fedex And Fedex Subsidiaries [Member] | Rental And Reimbursement Revenue [Member]</t>
  </si>
  <si>
    <t>No other tenant accounted for 5% or more of the Company's total Rental and Reimbursement revenue.</t>
  </si>
  <si>
    <t>Percentage of aggregate rental and reimbursement revenue</t>
  </si>
  <si>
    <t>56.00%</t>
  </si>
  <si>
    <t>Fedex Corporation [Member]</t>
  </si>
  <si>
    <t>6.00%</t>
  </si>
  <si>
    <t>7.00%</t>
  </si>
  <si>
    <t>Fedex Corporation [Member] | Rental And Reimbursement Revenue [Member]</t>
  </si>
  <si>
    <t>9.00%</t>
  </si>
  <si>
    <t>Fedex Corporation Subsidiaries Member [Member]</t>
  </si>
  <si>
    <t>40.00%</t>
  </si>
  <si>
    <t>34.00%</t>
  </si>
  <si>
    <t>Fedex Corporation Subsidiaries Member [Member] | Rental And Reimbursement Revenue [Member]</t>
  </si>
  <si>
    <t>49.00%</t>
  </si>
  <si>
    <t>47.00%</t>
  </si>
  <si>
    <t>Industrial Building [Member] | Fedex Ground Package System Inc. [Member]</t>
  </si>
  <si>
    <t>Purchase of industrial building (square foot) | ft²</t>
  </si>
  <si>
    <t>Percentage of building area leased</t>
  </si>
  <si>
    <t>100.00%</t>
  </si>
  <si>
    <t>Lease term</t>
  </si>
  <si>
    <t>10 years</t>
  </si>
  <si>
    <t>Lease term expiration period</t>
  </si>
  <si>
    <t>Jun. 30,
		2025</t>
  </si>
  <si>
    <t>Jul. 31,
		2025</t>
  </si>
  <si>
    <t>Purchase price of industrial building</t>
  </si>
  <si>
    <t>Mortgage loan amortization period</t>
  </si>
  <si>
    <t>15 years</t>
  </si>
  <si>
    <t>Mortgage loans on real estate, interest rate</t>
  </si>
  <si>
    <t>4.08%</t>
  </si>
  <si>
    <t>3.87%</t>
  </si>
  <si>
    <t>Annual rental income over the remaining term of lease</t>
  </si>
  <si>
    <t>Industrial Building [Member] | General Electric Company [Member]</t>
  </si>
  <si>
    <t>Dec. 31,
		2025</t>
  </si>
  <si>
    <t>14 years</t>
  </si>
  <si>
    <t>3.63%</t>
  </si>
  <si>
    <t>Allocated to intangible assets</t>
  </si>
  <si>
    <t>Industrial Building [Member] | FedEx Ground Package System, Inc [Member]</t>
  </si>
  <si>
    <t>Jan. 31,
		2026</t>
  </si>
  <si>
    <t>Aug. 31,
		2030</t>
  </si>
  <si>
    <t>3.90%</t>
  </si>
  <si>
    <t>3.67%</t>
  </si>
  <si>
    <t>Industrial Building [Member] | Challenger Lifts Inc [Member]</t>
  </si>
  <si>
    <t>Jun. 30,
		2026</t>
  </si>
  <si>
    <t>3.74%</t>
  </si>
  <si>
    <t>Real Estate Investments - Schedule of Pro Forma Information (Details) - USD ($)</t>
  </si>
  <si>
    <t>Rental Revenues</t>
  </si>
  <si>
    <t>Net Income Attributable to Common Shareholders</t>
  </si>
  <si>
    <t>Basic Net Income per Share Attributable to Common Shareholders</t>
  </si>
  <si>
    <t>Diluted Net Income per Share Attributable to Common Shareholders</t>
  </si>
  <si>
    <t>Securities Available for Sale at Fair Value (Details Narrative) - USD ($)</t>
  </si>
  <si>
    <t>Schedule of Available-for-sale Securities [Line Items]</t>
  </si>
  <si>
    <t>Securities available for sale at fair value</t>
  </si>
  <si>
    <t>Security availabe for sale, maximum percentage of investment on undepreciated assets</t>
  </si>
  <si>
    <t>10.00%</t>
  </si>
  <si>
    <t>Proceeds from sales or redemptions of securities available for sale</t>
  </si>
  <si>
    <t>Gain on sale of securities available for sale</t>
  </si>
  <si>
    <t>Purchase of securities available for sale</t>
  </si>
  <si>
    <t>Number of shares purchased through UMH’s dividend reinvestment</t>
  </si>
  <si>
    <t>Net unrealized gains on securities portfolio</t>
  </si>
  <si>
    <t>Unrealized losses on five specific securities</t>
  </si>
  <si>
    <t>UMH Properties Inc [Member] | Series A Cumulative Redeemable Preferred Stock [Member]</t>
  </si>
  <si>
    <t>Shares owned, cost</t>
  </si>
  <si>
    <t>Available for sale securities, shares</t>
  </si>
  <si>
    <t>Dividend rate of preferred stock held as security for loan</t>
  </si>
  <si>
    <t>8.25%</t>
  </si>
  <si>
    <t>UMH Properties Inc [Member] | Series B Cumulative Redeemable Preferred Stock [Member]</t>
  </si>
  <si>
    <t>8.00%</t>
  </si>
  <si>
    <t>UMH Properties Inc [Member] | Common Stock [Member]</t>
  </si>
  <si>
    <t>UMH common shares purchased during the quarter</t>
  </si>
  <si>
    <t>Cost of securities purchased</t>
  </si>
  <si>
    <t>Shares owned by company</t>
  </si>
  <si>
    <t>Weighted average cost per share</t>
  </si>
  <si>
    <t>Securities Available for Sale at Fair Value - Summary of Temporarily Impaired Securities (Details)</t>
  </si>
  <si>
    <t>Jun. 30, 2016USD ($)</t>
  </si>
  <si>
    <t>Less than 12 Months, Fair Value</t>
  </si>
  <si>
    <t>Less than 12 Months, Unrealized Losses</t>
  </si>
  <si>
    <t>12 Months or Longer, Fair Value</t>
  </si>
  <si>
    <t>12 Months or Longer, Unrealized Losses</t>
  </si>
  <si>
    <t>Preferred Stock [Member]</t>
  </si>
  <si>
    <t>Common Stock [Member]</t>
  </si>
  <si>
    <t>Securities Available for Sale at Fair Value - Summary of Range of Losses (Details)</t>
  </si>
  <si>
    <t>Jun. 30, 2016USD ($)Securities</t>
  </si>
  <si>
    <t>Number of Individual Securities | Securities</t>
  </si>
  <si>
    <t>Fair Value</t>
  </si>
  <si>
    <t>Unrealized Losses</t>
  </si>
  <si>
    <t>Security One [Member]</t>
  </si>
  <si>
    <t>Range of Loss, percentage</t>
  </si>
  <si>
    <t>1.00%</t>
  </si>
  <si>
    <t>Security Two [Member]</t>
  </si>
  <si>
    <t>4.00%</t>
  </si>
  <si>
    <t>Debt (Details Narrative) - USD ($)</t>
  </si>
  <si>
    <t>Line of Credit Facility [Line Items]</t>
  </si>
  <si>
    <t>Loans payable</t>
  </si>
  <si>
    <t>Annual interest rate of loan</t>
  </si>
  <si>
    <t>4.50%</t>
  </si>
  <si>
    <t>Line of credit facility interest rate terms</t>
  </si>
  <si>
    <t xml:space="preserve">Based on the Companys current leverage ratio, borrowings under the Facility bear interest at LIBOR plus 170 basis points for borrowings up to 60% of the value of the borrowing base properties, which was at an interest rate of 2.15% as of June 30, 2016, and LIBOR plus 245 basis points for borrowings in excess of 60%, up to 70% of the value of the borrowing base properties, which was at an interest rate of 2.90% as of June 30, 2016. </t>
  </si>
  <si>
    <t>Line of credit facility related to accordion feature</t>
  </si>
  <si>
    <t>Total potential available under unsecured line of credit</t>
  </si>
  <si>
    <t>Line of credit facility, weighted average interest rate</t>
  </si>
  <si>
    <t>2.23%</t>
  </si>
  <si>
    <t>Mortgages obtained during the period</t>
  </si>
  <si>
    <t>Weighted average interest rate on mortgages obtained during the period</t>
  </si>
  <si>
    <t>3.82%</t>
  </si>
  <si>
    <t>Repayment of mortgage</t>
  </si>
  <si>
    <t>Line of credit facility drawn down during the nine months ended june 30, 2016</t>
  </si>
  <si>
    <t>Loan Payable [Member]</t>
  </si>
  <si>
    <t>4.90%</t>
  </si>
  <si>
    <t>Debt maturity date</t>
  </si>
  <si>
    <t>Nov. 29,
		2016</t>
  </si>
  <si>
    <t>Mar. 9,
		2017</t>
  </si>
  <si>
    <t>Annual interest variable rate basis</t>
  </si>
  <si>
    <t>Prime plus 0.75</t>
  </si>
  <si>
    <t>Line of Credit [Member]</t>
  </si>
  <si>
    <t>Line of credit facility drawn down</t>
  </si>
  <si>
    <t>Total availability of unsecured credit facility</t>
  </si>
  <si>
    <t xml:space="preserve">Borrowings under the Facility, up to the first 60% of the value of the borrowing base properties, bear interest at LIBOR plus 140 basis points to 220 basis points, depending on the Companys leverage ratio. Borrowings under the Facility in excess of 60% up to 70% of the value of the borrowing base properties bear interest at LIBOR plus 215 basis points to 295 basis points, depending on the companys leverage ratio. </t>
  </si>
  <si>
    <t>Loan Secured With UMH Common Stock [Member]</t>
  </si>
  <si>
    <t>Number of shares used to secure loan</t>
  </si>
  <si>
    <t>Fair Value of stock securing loan</t>
  </si>
  <si>
    <t>Loan Secured With UMH Preferred Stock [Member]</t>
  </si>
  <si>
    <t>Dividend rate on series A preferred stock</t>
  </si>
  <si>
    <t>Shareholders' Equity (Details Narrative) - USD ($)</t>
  </si>
  <si>
    <t>Subsidiary or Equity Method Investee [Line Items]</t>
  </si>
  <si>
    <t>Common stock, shares authorized</t>
  </si>
  <si>
    <t>Common stock, shares issued</t>
  </si>
  <si>
    <t>Common stock, shares outstanding</t>
  </si>
  <si>
    <t>Excess stock, shares authorized</t>
  </si>
  <si>
    <t>Percentage increase in common stock dividend</t>
  </si>
  <si>
    <t>Common stock dividend, description</t>
  </si>
  <si>
    <t xml:space="preserve">Board of Directors approved a 6.7% increase in the Companys quarterly common stock dividend, raising it to $0.16 per share from $0.15 per share. </t>
  </si>
  <si>
    <t>Annualized dividend rate per share price</t>
  </si>
  <si>
    <t>$ .64</t>
  </si>
  <si>
    <t>Cash raised from issuance of common stock under DRIP</t>
  </si>
  <si>
    <t>Amount of dividend reinvested</t>
  </si>
  <si>
    <t>Cash dividends paid</t>
  </si>
  <si>
    <t>Dividend per common stock</t>
  </si>
  <si>
    <t>Declaration date</t>
  </si>
  <si>
    <t>Jul. 1,
		2016</t>
  </si>
  <si>
    <t>Dividends payable, date to be paid</t>
  </si>
  <si>
    <t>Sep. 15,
		2016</t>
  </si>
  <si>
    <t>Record date</t>
  </si>
  <si>
    <t>Aug. 15,
		2016</t>
  </si>
  <si>
    <t>Dividend declared per share</t>
  </si>
  <si>
    <t>Dividend Reinvestment and Stock Purchase Plan [Member]</t>
  </si>
  <si>
    <t>Common stock issued under plan</t>
  </si>
  <si>
    <t>Series A Cumulative Redeemable Preferred Stock [Member]</t>
  </si>
  <si>
    <t>Dividend per preferred stock</t>
  </si>
  <si>
    <t>Dividend on preferred stock percentage</t>
  </si>
  <si>
    <t>Annual rate of dividends cumulative and payable</t>
  </si>
  <si>
    <t>Series B Cumulative Redeemable Preferred Stock [Member]</t>
  </si>
  <si>
    <t>Fair Value Measurements (Details Narrative) - USD ($)</t>
  </si>
  <si>
    <t>Fixed rate mortgage notes payable at carrying value</t>
  </si>
  <si>
    <t>Mortgage Notes Payable Fair Value [Member]</t>
  </si>
  <si>
    <t>Fixed rate mortgage notes payable at fair value</t>
  </si>
  <si>
    <t>Loan Payable Fair Value [Member]</t>
  </si>
  <si>
    <t>Fair Value Measurements - Summary of Securities Available for Sale at Fair Value (Details) - USD ($)</t>
  </si>
  <si>
    <t>Fair Value, Assets and Liabilities Measured on Recurring and Nonrecurring Basis [Line Items]</t>
  </si>
  <si>
    <t>Fair Value Measurements [Member] | Level 1 [Member]</t>
  </si>
  <si>
    <t>Fair Value Measurements [Member] | Level 2 [Member]</t>
  </si>
  <si>
    <t>Fair Value Measurements [Member] | Level 3 [Member]</t>
  </si>
  <si>
    <t>Fair Value Measurements [Member] | Preferred Stock [Member]</t>
  </si>
  <si>
    <t>Fair Value Measurements [Member] | Preferred Stock [Member] | Level 1 [Member]</t>
  </si>
  <si>
    <t>Fair Value Measurements [Member] | Preferred Stock [Member] | Level 2 [Member]</t>
  </si>
  <si>
    <t>Fair Value Measurements [Member] | Preferred Stock [Member] | Level 3 [Member]</t>
  </si>
  <si>
    <t>Fair Value Measurements [Member] | Common Stock [Member]</t>
  </si>
  <si>
    <t>Fair Value Measurements [Member] | Common Stock [Member] | Level 1 [Member]</t>
  </si>
  <si>
    <t>Fair Value Measurements [Member] | Common Stock [Member] | Level 2 [Member]</t>
  </si>
  <si>
    <t>Fair Value Measurements [Member] | Common Stock [Member] | Level 3 [Member]</t>
  </si>
  <si>
    <t>Fair Value Measurements [Member] | Mortgage Backed Securities [Member]</t>
  </si>
  <si>
    <t>Fair Value Measurements [Member] | Mortgage Backed Securities [Member] | Level 1 [Member]</t>
  </si>
  <si>
    <t>Fair Value Measurements [Member] | Mortgage Backed Securities [Member] | Level 2 [Member]</t>
  </si>
  <si>
    <t>Fair Value Measurements [Member] | Mortgage Backed Securities [Member] | Level 3 [Member]</t>
  </si>
  <si>
    <t>Supplemental Cash Flow Information (Details Narrative) - USD ($)</t>
  </si>
  <si>
    <t>Cash paid for interest</t>
  </si>
  <si>
    <t>Contingencies and Commitments (Details Narrative)</t>
  </si>
  <si>
    <t>Jun. 30, 2016USD ($)ft²PropertiesBuilding</t>
  </si>
  <si>
    <t>Industrial Building [Member]</t>
  </si>
  <si>
    <t>Contingencies and Commitments [Line Items]</t>
  </si>
  <si>
    <t>Sale of vacant buildings | ft²</t>
  </si>
  <si>
    <t>Total acres of property | ft²</t>
  </si>
  <si>
    <t>Sale of buildings net book vale</t>
  </si>
  <si>
    <t>Three Properties [Member]</t>
  </si>
  <si>
    <t>Weighted average lease maturity term</t>
  </si>
  <si>
    <t>10 Years</t>
  </si>
  <si>
    <t>Number of building expansion subsequent to quarter end | Building</t>
  </si>
  <si>
    <t>One Property [Member]</t>
  </si>
  <si>
    <t>Number of building expansion in progress | Building</t>
  </si>
  <si>
    <t>Expansion costs expected to be incurred</t>
  </si>
  <si>
    <t>Additional square feet | ft²</t>
  </si>
  <si>
    <t>Increase lease rent</t>
  </si>
  <si>
    <t>One Property [Member] | FedEx Ground Package System, Inc [Member] | Eight New Buildings [Member]</t>
  </si>
  <si>
    <t>Percentage of additional square feet represents expansion properties and new buildings</t>
  </si>
  <si>
    <t>87.00%</t>
  </si>
  <si>
    <t>One Property [Member] | Minimum [Member]</t>
  </si>
  <si>
    <t>Increased rent after completion of expansions</t>
  </si>
  <si>
    <t>Expansions property lease per square feet</t>
  </si>
  <si>
    <t>$5.27 per square foot</t>
  </si>
  <si>
    <t>One Property [Member] | Maximum [Member]</t>
  </si>
  <si>
    <t>$6.68 per square foot</t>
  </si>
  <si>
    <t>Agreement [Member] | Industrial Building [Member]</t>
  </si>
  <si>
    <t>Area of buildings (in square foot) | ft²</t>
  </si>
  <si>
    <t>14.6 Years</t>
  </si>
  <si>
    <t>Number of real estate properties committed to purchase | Properties</t>
  </si>
  <si>
    <t>Aggregate purchase price of industrial properties</t>
  </si>
  <si>
    <t>Agreement [Member] | Industrial Building [Member] | Minimum [Member]</t>
  </si>
  <si>
    <t>Agreement [Member] | Industrial Building [Member] | Maximum [Member]</t>
  </si>
  <si>
    <t>15 Years</t>
  </si>
  <si>
    <t>Number of real estate properties committed to mortgage | Properties</t>
  </si>
  <si>
    <t>Mortgage Loans committed on real estate, carrying amount of mortgages</t>
  </si>
  <si>
    <t>Mortgages, minimum interest rate</t>
  </si>
  <si>
    <t>3.72%</t>
  </si>
  <si>
    <t>Mortgages, maximum interest rate</t>
  </si>
  <si>
    <t>4.22%</t>
  </si>
  <si>
    <t>Mortgage loans weighted average interest rate</t>
  </si>
  <si>
    <t>Mortgage loans description</t>
  </si>
  <si>
    <t>All seven of these mortgages are fifteen year, self-amortizing loans.</t>
  </si>
  <si>
    <t>Subsequent Events (Details Narrative)</t>
  </si>
  <si>
    <t>Aug. 01, 2016USD ($)ft²</t>
  </si>
  <si>
    <t>Jul. 29, 2016USD ($)ft²</t>
  </si>
  <si>
    <t>Jul. 01, 2016$ / shares</t>
  </si>
  <si>
    <t>Subsequent Event [Line Items]</t>
  </si>
  <si>
    <t>New mortgage amount</t>
  </si>
  <si>
    <t>Subsequent Event [Member] | Common Shareholders [Member]</t>
  </si>
  <si>
    <t>Dividend declared per share | $ / shares</t>
  </si>
  <si>
    <t>Subsequent Event [Member] | Series A Preferred Shareholders [Member]</t>
  </si>
  <si>
    <t>Subsequent Event [Member] | Series B Preferred Shareholders [Member]</t>
  </si>
  <si>
    <t>Subsequent Event [Member] | Milwaukee Electric Tool Corporation [Member]</t>
  </si>
  <si>
    <t>Expansion buliding square foot | ft²</t>
  </si>
  <si>
    <t>Expansion costs</t>
  </si>
  <si>
    <t>Extended lease term</t>
  </si>
  <si>
    <t>12 years</t>
  </si>
  <si>
    <t>Lease expiration date description</t>
  </si>
  <si>
    <t>date from April 2023 to July 2028</t>
  </si>
  <si>
    <t>3.76%</t>
  </si>
  <si>
    <t>Current amount of mortgage</t>
  </si>
  <si>
    <t>Original mortgage loan maturity date</t>
  </si>
  <si>
    <t>Jan. 31,
		2023</t>
  </si>
  <si>
    <t>Subsequent Event [Member] | Milwaukee Electric Tool Corporation [Member] | New Twelve Year Period [Member]</t>
  </si>
  <si>
    <t>3.56 per square foot</t>
  </si>
  <si>
    <t>Percentage of rent increase each year</t>
  </si>
  <si>
    <t>1.50%</t>
  </si>
  <si>
    <t>Subsequent Event [Member] | Milwaukee Electric Tool Corporation [Member] | Minimum [Member]</t>
  </si>
  <si>
    <t>3.16 per square foot</t>
  </si>
  <si>
    <t>Subsequent Event [Member] | Milwaukee Electric Tool Corporation [Member] | Maximum [Member]</t>
  </si>
  <si>
    <t>$3.27 per square foot</t>
  </si>
  <si>
    <t>Subsequent Event [Member] | FedEx Ground Package System, Inc [Member] | Property Leased [Member]</t>
  </si>
  <si>
    <t>date from June 2024 to July 2026</t>
  </si>
  <si>
    <t>Subsequent Event [Member] | FedEx Ground Package System, Inc [Member] | Building Leased [Member]</t>
  </si>
  <si>
    <t>from August 2022 to July 2026</t>
  </si>
  <si>
    <t>Subsequent Event [Member] | FedEx Ground Package System, Inc [Member] | Minimum [Member] | Property Leased [Member]</t>
  </si>
  <si>
    <t>$8.74 per square foot</t>
  </si>
  <si>
    <t>Subsequent Event [Member] | FedEx Ground Package System, Inc [Member] | Minimum [Member] | Building Leased [Member]</t>
  </si>
  <si>
    <t>5.59 per square foot</t>
  </si>
  <si>
    <t>Subsequent Event [Member] | FedEx Ground Package System, Inc [Member] | Maximum [Member] | Property Leased [Member]</t>
  </si>
  <si>
    <t>$9.51 per square foot</t>
  </si>
  <si>
    <t>Subsequent Event [Member] | FedEx Ground Package System, Inc [Member] | Maximum [Member] | Building Leased [Member]</t>
  </si>
  <si>
    <t>6.82 per square foo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0_);_(&quot;$ &quot;(#,##0.0000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6762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67706651</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3</v>
      </c>
      <c s="2" r="B1" t="s">
        <v>1</v>
      </c>
    </row>
    <row spans="1:2" r="2">
      <c s="2" r="B2" t="s">
        <v>2</v>
      </c>
    </row>
    <row spans="1:2" r="3">
      <c s="3" r="A3" t="s">
        <v>159</v>
      </c>
    </row>
    <row spans="1:2" r="4">
      <c s="4" r="A4" t="s">
        <v>33</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51</v>
      </c>
    </row>
    <row spans="1:2" r="4">
      <c s="4" r="A4" t="s">
        <v>180</v>
      </c>
      <c s="4" r="B4" t="s">
        <v>181</v>
      </c>
    </row>
    <row spans="1:2" r="5">
      <c s="4" r="A5" t="s">
        <v>182</v>
      </c>
      <c s="4" r="B5" t="s">
        <v>183</v>
      </c>
    </row>
    <row spans="1:2" r="6">
      <c s="4" r="A6" t="s">
        <v>85</v>
      </c>
      <c s="4" r="B6" t="s">
        <v>184</v>
      </c>
    </row>
    <row spans="1:2" r="7">
      <c s="4" r="A7" t="s">
        <v>185</v>
      </c>
      <c s="4" r="B7" t="s">
        <v>186</v>
      </c>
    </row>
    <row spans="1:2" r="8">
      <c s="4" r="A8" t="s">
        <v>187</v>
      </c>
      <c s="4" r="B8" t="s">
        <v>188</v>
      </c>
    </row>
    <row spans="1:2" r="9">
      <c s="4" r="A9" t="s">
        <v>189</v>
      </c>
      <c s="4" r="B9"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51</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6</v>
      </c>
      <c s="2" r="B1" t="s">
        <v>1</v>
      </c>
    </row>
    <row spans="1:2" r="2">
      <c s="2" r="B2" t="s">
        <v>2</v>
      </c>
    </row>
    <row spans="1:2" r="3">
      <c s="3" r="A3" t="s">
        <v>157</v>
      </c>
    </row>
    <row spans="1:2" r="4">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6625315</v>
      </c>
      <c s="7" r="C3" t="n">
        <v>134160315</v>
      </c>
    </row>
    <row spans="1:3" r="4">
      <c s="4" r="A4" t="s">
        <v>28</v>
      </c>
      <c s="6" r="B4" t="n">
        <v>941092442</v>
      </c>
      <c s="6" r="C4" t="n">
        <v>806849590</v>
      </c>
    </row>
    <row spans="1:3" r="5">
      <c s="4" r="A5" t="s">
        <v>29</v>
      </c>
      <c s="6" r="B5" t="n">
        <v>1097717757</v>
      </c>
      <c s="6" r="C5" t="n">
        <v>941009905</v>
      </c>
    </row>
    <row spans="1:3" r="6">
      <c s="4" r="A6" t="s">
        <v>30</v>
      </c>
      <c s="6" r="B6" t="n">
        <v>-142289055</v>
      </c>
      <c s="6" r="C6" t="n">
        <v>-124898639</v>
      </c>
    </row>
    <row spans="1:3" r="7">
      <c s="4" r="A7" t="s">
        <v>31</v>
      </c>
      <c s="6" r="B7" t="n">
        <v>955428702</v>
      </c>
      <c s="6" r="C7" t="n">
        <v>816111266</v>
      </c>
    </row>
    <row spans="1:3" r="8">
      <c s="4" r="A8" t="s">
        <v>32</v>
      </c>
      <c s="6" r="B8" t="n">
        <v>6886958</v>
      </c>
      <c s="6" r="C8" t="n">
        <v>12073909</v>
      </c>
    </row>
    <row spans="1:3" r="9">
      <c s="4" r="A9" t="s">
        <v>33</v>
      </c>
      <c s="6" r="B9" t="n">
        <v>82638519</v>
      </c>
      <c s="6" r="C9" t="n">
        <v>54541237</v>
      </c>
    </row>
    <row spans="1:3" r="10">
      <c s="4" r="A10" t="s">
        <v>34</v>
      </c>
      <c s="6" r="B10" t="n">
        <v>1577575</v>
      </c>
      <c s="6" r="C10" t="n">
        <v>783052</v>
      </c>
    </row>
    <row spans="1:3" r="11">
      <c s="4" r="A11" t="s">
        <v>35</v>
      </c>
      <c s="6" r="B11" t="n">
        <v>5723224</v>
      </c>
      <c s="6" r="C11" t="n">
        <v>5205295</v>
      </c>
    </row>
    <row spans="1:3" r="12">
      <c s="4" r="A12" t="s">
        <v>36</v>
      </c>
      <c s="6" r="B12" t="n">
        <v>5791407</v>
      </c>
      <c s="6" r="C12" t="n">
        <v>3931616</v>
      </c>
    </row>
    <row spans="1:3" r="13">
      <c s="4" r="A13" t="s">
        <v>37</v>
      </c>
      <c s="6" r="B13" t="n">
        <v>6478617</v>
      </c>
      <c s="6" r="C13" t="n">
        <v>5987911</v>
      </c>
    </row>
    <row spans="1:3" r="14">
      <c s="4" r="A14" t="s">
        <v>38</v>
      </c>
      <c s="6" r="B14" t="n">
        <v>4184633</v>
      </c>
      <c s="6" r="C14" t="n">
        <v>3407432</v>
      </c>
    </row>
    <row spans="1:3" r="15">
      <c s="4" r="A15" t="s">
        <v>39</v>
      </c>
      <c s="6" r="B15" t="n">
        <v>6079691</v>
      </c>
      <c s="6" r="C15" t="n">
        <v>6115134</v>
      </c>
    </row>
    <row spans="1:3" r="16">
      <c s="4" r="A16" t="s">
        <v>40</v>
      </c>
      <c s="6" r="B16" t="n">
        <v>8244478</v>
      </c>
      <c s="6" r="C16" t="n">
        <v>7835090</v>
      </c>
    </row>
    <row spans="1:3" r="17">
      <c s="4" r="A17" t="s">
        <v>41</v>
      </c>
      <c s="6" r="B17" t="n">
        <v>1083033804</v>
      </c>
      <c s="6" r="C17" t="n">
        <v>915991942</v>
      </c>
    </row>
    <row spans="1:3" r="18">
      <c s="3" r="A18" t="s">
        <v>42</v>
      </c>
    </row>
    <row spans="1:3" r="19">
      <c s="4" r="A19" t="s">
        <v>43</v>
      </c>
      <c s="6" r="B19" t="n">
        <v>440352826</v>
      </c>
      <c s="6" r="C19" t="n">
        <v>373991174</v>
      </c>
    </row>
    <row spans="1:3" r="20">
      <c s="4" r="A20" t="s">
        <v>44</v>
      </c>
      <c s="6" r="B20" t="n">
        <v>125854169</v>
      </c>
      <c s="6" r="C20" t="n">
        <v>85041386</v>
      </c>
    </row>
    <row spans="1:3" r="21">
      <c s="4" r="A21" t="s">
        <v>45</v>
      </c>
      <c s="6" r="B21" t="n">
        <v>5633583</v>
      </c>
      <c s="6" r="C21" t="n">
        <v>3113274</v>
      </c>
    </row>
    <row spans="1:3" r="22">
      <c s="4" r="A22" t="s">
        <v>46</v>
      </c>
      <c s="6" r="B22" t="n">
        <v>9942426</v>
      </c>
      <c s="6" r="C22" t="n">
        <v>7835468</v>
      </c>
    </row>
    <row spans="1:3" r="23">
      <c s="4" r="A23" t="s">
        <v>47</v>
      </c>
      <c s="6" r="B23" t="n">
        <v>581783004</v>
      </c>
      <c s="6" r="C23" t="n">
        <v>469981302</v>
      </c>
    </row>
    <row spans="1:3" r="24">
      <c s="3" r="A24" t="s">
        <v>48</v>
      </c>
    </row>
    <row spans="1:3" r="25">
      <c s="4" r="A25" t="s">
        <v>49</v>
      </c>
      <c s="6" r="B25" t="n">
        <v>672282</v>
      </c>
      <c s="6" r="C25" t="n">
        <v>621235</v>
      </c>
    </row>
    <row spans="1:3" r="26">
      <c s="4" r="A26" t="s">
        <v>50</v>
      </c>
      <c s="6" r="B26" t="n">
        <v>0</v>
      </c>
      <c s="6" r="C26" t="n">
        <v>0</v>
      </c>
    </row>
    <row spans="1:3" r="27">
      <c s="4" r="A27" t="s">
        <v>51</v>
      </c>
      <c s="6" r="B27" t="n">
        <v>377695791</v>
      </c>
      <c s="6" r="C27" t="n">
        <v>339837258</v>
      </c>
    </row>
    <row spans="1:3" r="28">
      <c s="4" r="A28" t="s">
        <v>52</v>
      </c>
      <c s="6" r="B28" t="n">
        <v>11888977</v>
      </c>
      <c s="6" r="C28" t="n">
        <v>-5441603</v>
      </c>
    </row>
    <row spans="1:3" r="29">
      <c s="4" r="A29" t="s">
        <v>53</v>
      </c>
      <c s="6" r="B29" t="n">
        <v>0</v>
      </c>
      <c s="6" r="C29" t="n">
        <v>0</v>
      </c>
    </row>
    <row spans="1:3" r="30">
      <c s="4" r="A30" t="s">
        <v>54</v>
      </c>
      <c s="6" r="B30" t="n">
        <v>501250800</v>
      </c>
      <c s="6" r="C30" t="n">
        <v>446010640</v>
      </c>
    </row>
    <row spans="1:3" r="31">
      <c s="4" r="A31" t="s">
        <v>55</v>
      </c>
      <c s="6" r="B31" t="n">
        <v>1083033804</v>
      </c>
      <c s="6" r="C31" t="n">
        <v>915991942</v>
      </c>
    </row>
    <row spans="1:3" r="32">
      <c s="4" r="A32" t="s">
        <v>56</v>
      </c>
    </row>
    <row spans="1:3" r="33">
      <c s="3" r="A33" t="s">
        <v>48</v>
      </c>
    </row>
    <row spans="1:3" r="34">
      <c s="4" r="A34" t="s">
        <v>57</v>
      </c>
      <c s="6" r="B34" t="n">
        <v>53493750</v>
      </c>
      <c s="6" r="C34" t="n">
        <v>53493750</v>
      </c>
    </row>
    <row spans="1:3" r="35">
      <c s="4" r="A35" t="s">
        <v>58</v>
      </c>
    </row>
    <row spans="1:3" r="36">
      <c s="3" r="A36" t="s">
        <v>48</v>
      </c>
    </row>
    <row spans="1:3" r="37">
      <c s="4" r="A37" t="s">
        <v>57</v>
      </c>
      <c s="7" r="B37" t="n">
        <v>57500000</v>
      </c>
      <c s="7" r="C37" t="n">
        <v>575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99</v>
      </c>
      <c s="2" r="B1" t="s">
        <v>1</v>
      </c>
    </row>
    <row spans="1:2" r="2">
      <c s="2" r="B2" t="s">
        <v>2</v>
      </c>
    </row>
    <row spans="1:2" r="3">
      <c s="3" r="A3" t="s">
        <v>159</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4</v>
      </c>
      <c s="2" r="B1" t="s">
        <v>1</v>
      </c>
    </row>
    <row spans="1:2" r="2">
      <c s="2" r="B2" t="s">
        <v>2</v>
      </c>
    </row>
    <row spans="1:2" r="3">
      <c s="3" r="A3" t="s">
        <v>168</v>
      </c>
    </row>
    <row spans="1:2" r="4">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45"/>
    <col customWidth="1" max="3" min="3" width="21"/>
    <col customWidth="1" max="4" min="4" width="80"/>
    <col customWidth="1" max="5" min="5" width="31"/>
    <col customWidth="1" max="6" min="6" width="27"/>
  </cols>
  <sheetData>
    <row spans="1:6" r="1">
      <c s="1" r="A1" t="s">
        <v>207</v>
      </c>
      <c s="2" r="B1" t="s">
        <v>80</v>
      </c>
      <c s="2" r="D1" t="s">
        <v>1</v>
      </c>
    </row>
    <row spans="1:6" r="2">
      <c s="2" r="B2" t="s">
        <v>208</v>
      </c>
      <c s="2" r="C2" t="s">
        <v>209</v>
      </c>
      <c s="2" r="D2" t="s">
        <v>210</v>
      </c>
      <c s="2" r="E2" t="s">
        <v>211</v>
      </c>
      <c s="2" r="F2" t="s">
        <v>212</v>
      </c>
    </row>
    <row spans="1:6" r="3">
      <c s="4" r="A3" t="s">
        <v>213</v>
      </c>
      <c s="6" r="B3" t="n">
        <v>97</v>
      </c>
      <c s="6" r="D3" t="n">
        <v>97</v>
      </c>
      <c s="6" r="F3" t="n">
        <v>91</v>
      </c>
    </row>
    <row spans="1:6" r="4">
      <c s="4" r="A4" t="s">
        <v>214</v>
      </c>
      <c s="6" r="B4" t="n">
        <v>15124000</v>
      </c>
      <c s="6" r="D4" t="n">
        <v>15124000</v>
      </c>
      <c s="6" r="F4" t="n">
        <v>13919000</v>
      </c>
    </row>
    <row spans="1:6" r="5">
      <c s="4" r="A5" t="s">
        <v>215</v>
      </c>
      <c s="6" r="B5" t="n">
        <v>30</v>
      </c>
      <c s="6" r="D5" t="n">
        <v>30</v>
      </c>
    </row>
    <row spans="1:6" r="6">
      <c s="4" r="A6" t="s">
        <v>216</v>
      </c>
      <c s="4" r="D6" t="s">
        <v>217</v>
      </c>
    </row>
    <row spans="1:6" r="7">
      <c s="4" r="A7" t="s">
        <v>218</v>
      </c>
      <c s="7" r="B7" t="n">
        <v>99760</v>
      </c>
      <c s="7" r="C7" t="n">
        <v>96673</v>
      </c>
      <c s="7" r="D7" t="n">
        <v>306688</v>
      </c>
      <c s="7" r="E7" t="n">
        <v>283578</v>
      </c>
    </row>
    <row spans="1:6" r="8">
      <c s="4" r="A8" t="s">
        <v>219</v>
      </c>
      <c s="8" r="D8" t="n">
        <v>0.74</v>
      </c>
      <c s="8" r="E8" t="n">
        <v>0.93</v>
      </c>
    </row>
    <row spans="1:6" r="9">
      <c s="4" r="A9" t="s">
        <v>220</v>
      </c>
    </row>
    <row spans="1:6" r="10">
      <c s="4" r="A10" t="s">
        <v>221</v>
      </c>
      <c s="6" r="D10" t="n">
        <v>3232</v>
      </c>
    </row>
    <row spans="1:6" r="11">
      <c s="4" r="A11" t="s">
        <v>222</v>
      </c>
      <c s="6" r="D11" t="n">
        <v>180000</v>
      </c>
    </row>
    <row spans="1:6" r="12">
      <c s="4" r="A12" t="s">
        <v>223</v>
      </c>
      <c s="8" r="D12" t="n">
        <v>7.84</v>
      </c>
    </row>
    <row spans="1:6" r="13">
      <c s="4" r="A13" t="s">
        <v>224</v>
      </c>
      <c s="7" r="D13" t="n">
        <v>1412050</v>
      </c>
    </row>
    <row spans="1:6" r="14">
      <c s="4" r="A14" t="s">
        <v>225</v>
      </c>
      <c s="6" r="B14" t="n">
        <v>484878</v>
      </c>
      <c s="6" r="D14" t="n">
        <v>484878</v>
      </c>
    </row>
    <row spans="1:6" r="15">
      <c s="4" r="A15" t="s">
        <v>226</v>
      </c>
      <c s="6" r="B15" t="n">
        <v>520000</v>
      </c>
      <c s="6" r="D15" t="n">
        <v>520000</v>
      </c>
    </row>
    <row spans="1:6" r="16">
      <c s="4" r="A16" t="s">
        <v>227</v>
      </c>
      <c s="7" r="B16" t="n">
        <v>2120950</v>
      </c>
      <c s="7" r="D16" t="n">
        <v>2120950</v>
      </c>
    </row>
    <row spans="1:6" r="17">
      <c s="4" r="A17" t="s">
        <v>228</v>
      </c>
      <c s="7" r="D17" t="n">
        <v>457300</v>
      </c>
    </row>
    <row spans="1:6" r="18">
      <c s="4" r="A18" t="s">
        <v>229</v>
      </c>
    </row>
    <row spans="1:6" r="19">
      <c s="4" r="A19" t="s">
        <v>230</v>
      </c>
      <c s="6" r="B19" t="n">
        <v>1500000</v>
      </c>
      <c s="6" r="D19" t="n">
        <v>1500000</v>
      </c>
    </row>
    <row spans="1:6" r="20">
      <c s="4" r="A20" t="s">
        <v>231</v>
      </c>
    </row>
    <row spans="1:6" r="21">
      <c s="4" r="A21" t="s">
        <v>230</v>
      </c>
      <c s="6" r="B21" t="n">
        <v>100000</v>
      </c>
      <c s="6" r="D21" t="n">
        <v>100000</v>
      </c>
    </row>
    <row spans="1:6" r="22">
      <c s="4" r="A22" t="s">
        <v>232</v>
      </c>
    </row>
    <row spans="1:6" r="23">
      <c s="4" r="A23" t="s">
        <v>214</v>
      </c>
      <c s="6" r="B23" t="n">
        <v>26340</v>
      </c>
      <c s="6" r="D23" t="n">
        <v>26340</v>
      </c>
    </row>
    <row spans="1:6" r="24">
      <c s="4" r="A24" t="s">
        <v>233</v>
      </c>
    </row>
    <row spans="1:6" r="25">
      <c s="4" r="A25" t="s">
        <v>214</v>
      </c>
      <c s="6" r="B25" t="n">
        <v>83000</v>
      </c>
      <c s="6" r="D25" t="n">
        <v>83000</v>
      </c>
    </row>
    <row spans="1:6" r="26">
      <c s="4" r="A26" t="s">
        <v>234</v>
      </c>
    </row>
    <row spans="1:6" r="27">
      <c s="4" r="A27" t="s">
        <v>214</v>
      </c>
      <c s="6" r="B27" t="n">
        <v>102135</v>
      </c>
      <c s="6" r="D27" t="n">
        <v>10213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s="1" r="A1" t="s">
        <v>235</v>
      </c>
      <c s="2" r="B1" t="s">
        <v>1</v>
      </c>
    </row>
    <row spans="1:3" r="2">
      <c s="2" r="B2" t="s">
        <v>236</v>
      </c>
      <c s="2" r="C2" t="s">
        <v>237</v>
      </c>
    </row>
    <row spans="1:3" r="3">
      <c s="3" r="A3" t="s">
        <v>151</v>
      </c>
    </row>
    <row spans="1:3" r="4">
      <c s="4" r="A4" t="s">
        <v>238</v>
      </c>
      <c s="4" r="B4" t="s">
        <v>239</v>
      </c>
      <c s="4" r="C4" t="s">
        <v>240</v>
      </c>
    </row>
    <row spans="1:3" r="5">
      <c s="4" r="A5" t="s">
        <v>241</v>
      </c>
      <c s="6" r="B5" t="n">
        <v>1</v>
      </c>
      <c s="6" r="C5" t="n">
        <v>1</v>
      </c>
    </row>
    <row spans="1:3" r="6">
      <c s="4" r="A6" t="s">
        <v>242</v>
      </c>
      <c s="6" r="B6" t="n">
        <v>65000</v>
      </c>
      <c s="6" r="C6" t="n">
        <v>65000</v>
      </c>
    </row>
    <row spans="1:3" r="7">
      <c s="4" r="A7" t="s">
        <v>243</v>
      </c>
      <c s="8" r="B7" t="n">
        <v>10.37</v>
      </c>
      <c s="8" r="C7" t="n">
        <v>11.16</v>
      </c>
    </row>
    <row spans="1:3" r="8">
      <c s="4" r="A8" t="s">
        <v>244</v>
      </c>
      <c s="4" r="B8" t="s">
        <v>245</v>
      </c>
      <c s="4" r="C8" t="s">
        <v>2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7</v>
      </c>
      <c s="2" r="B1" t="s">
        <v>1</v>
      </c>
    </row>
    <row spans="1:3" r="2">
      <c s="2" r="B2" t="s">
        <v>2</v>
      </c>
      <c s="2" r="C2" t="s">
        <v>81</v>
      </c>
    </row>
    <row spans="1:3" r="3">
      <c s="3" r="A3" t="s">
        <v>151</v>
      </c>
    </row>
    <row spans="1:3" r="4">
      <c s="4" r="A4" t="s">
        <v>248</v>
      </c>
      <c s="4" r="B4" t="s">
        <v>249</v>
      </c>
      <c s="4" r="C4" t="s">
        <v>250</v>
      </c>
    </row>
    <row spans="1:3" r="5">
      <c s="4" r="A5" t="s">
        <v>251</v>
      </c>
      <c s="4" r="B5" t="s">
        <v>252</v>
      </c>
      <c s="4" r="C5" t="s">
        <v>253</v>
      </c>
    </row>
    <row spans="1:3" r="6">
      <c s="4" r="A6" t="s">
        <v>254</v>
      </c>
      <c s="4" r="B6" t="s">
        <v>255</v>
      </c>
      <c s="4" r="C6" t="s">
        <v>256</v>
      </c>
    </row>
    <row spans="1:3" r="7">
      <c s="4" r="A7" t="s">
        <v>257</v>
      </c>
      <c s="4" r="B7" t="s">
        <v>258</v>
      </c>
      <c s="4" r="C7" t="s">
        <v>258</v>
      </c>
    </row>
    <row spans="1:3" r="8">
      <c s="4" r="A8" t="s">
        <v>259</v>
      </c>
      <c s="6" r="B8" t="n">
        <v>0</v>
      </c>
      <c s="6" r="C8"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0</v>
      </c>
      <c s="2" r="B1" t="s">
        <v>80</v>
      </c>
      <c s="2" r="D1" t="s">
        <v>1</v>
      </c>
    </row>
    <row spans="1:5" r="2">
      <c s="2" r="B2" t="s">
        <v>2</v>
      </c>
      <c s="2" r="C2" t="s">
        <v>81</v>
      </c>
      <c s="2" r="D2" t="s">
        <v>2</v>
      </c>
      <c s="2" r="E2" t="s">
        <v>81</v>
      </c>
    </row>
    <row spans="1:5" r="3">
      <c s="3" r="A3" t="s">
        <v>154</v>
      </c>
    </row>
    <row spans="1:5" r="4">
      <c s="4" r="A4" t="s">
        <v>261</v>
      </c>
      <c s="6" r="B4" t="n">
        <v>125108</v>
      </c>
      <c s="6" r="C4" t="n">
        <v>97968</v>
      </c>
      <c s="6" r="D4" t="n">
        <v>89250</v>
      </c>
      <c s="6" r="E4" t="n">
        <v>128001</v>
      </c>
    </row>
    <row spans="1:5" r="5">
      <c s="4" r="A5" t="s">
        <v>262</v>
      </c>
      <c s="6" r="B5" t="n">
        <v>0</v>
      </c>
      <c s="6" r="C5" t="n">
        <v>130000</v>
      </c>
      <c s="6" r="D5" t="n">
        <v>65000</v>
      </c>
      <c s="6" r="E5" t="n">
        <v>6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80"/>
    <col customWidth="1" max="9" min="9" width="80"/>
  </cols>
  <sheetData>
    <row spans="1:9" r="1">
      <c s="1" r="A1" t="s">
        <v>263</v>
      </c>
      <c s="2" r="B1" t="s">
        <v>264</v>
      </c>
      <c s="2" r="C1" t="s">
        <v>265</v>
      </c>
      <c s="2" r="D1" t="s">
        <v>266</v>
      </c>
      <c s="2" r="E1" t="s">
        <v>267</v>
      </c>
      <c s="2" r="F1" t="s">
        <v>268</v>
      </c>
      <c s="2" r="G1" t="s">
        <v>269</v>
      </c>
      <c s="2" r="H1" t="s">
        <v>264</v>
      </c>
      <c s="2" r="I1" t="s">
        <v>270</v>
      </c>
    </row>
    <row spans="1:9" r="2">
      <c s="3" r="A2" t="s">
        <v>271</v>
      </c>
    </row>
    <row spans="1:9" r="3">
      <c s="4" r="A3" t="s">
        <v>272</v>
      </c>
      <c s="7" r="H3" t="n">
        <v>92971000</v>
      </c>
    </row>
    <row spans="1:9" r="4">
      <c s="4" r="A4" t="s">
        <v>273</v>
      </c>
      <c s="7" r="B4" t="n">
        <v>82638519</v>
      </c>
      <c s="7" r="H4" t="n">
        <v>82638519</v>
      </c>
    </row>
    <row spans="1:9" r="5">
      <c s="4" r="A5" t="s">
        <v>274</v>
      </c>
      <c s="4" r="H5" t="s">
        <v>275</v>
      </c>
    </row>
    <row spans="1:9" r="6">
      <c s="4" r="A6" t="s">
        <v>276</v>
      </c>
    </row>
    <row spans="1:9" r="7">
      <c s="3" r="A7" t="s">
        <v>271</v>
      </c>
    </row>
    <row spans="1:9" r="8">
      <c s="4" r="A8" t="s">
        <v>277</v>
      </c>
      <c s="6" r="H8" t="n">
        <v>6944000</v>
      </c>
      <c s="6" r="I8" t="n">
        <v>5611000</v>
      </c>
    </row>
    <row spans="1:9" r="9">
      <c s="4" r="A9" t="s">
        <v>278</v>
      </c>
      <c s="4" r="H9" t="s">
        <v>279</v>
      </c>
      <c s="4" r="I9" t="s">
        <v>280</v>
      </c>
    </row>
    <row spans="1:9" r="10">
      <c s="4" r="A10" t="s">
        <v>281</v>
      </c>
      <c s="4" r="H10" t="s">
        <v>282</v>
      </c>
      <c s="4" r="I10" t="s">
        <v>282</v>
      </c>
    </row>
    <row spans="1:9" r="11">
      <c s="4" r="A11" t="s">
        <v>283</v>
      </c>
    </row>
    <row spans="1:9" r="12">
      <c s="3" r="A12" t="s">
        <v>271</v>
      </c>
    </row>
    <row spans="1:9" r="13">
      <c s="4" r="A13" t="s">
        <v>281</v>
      </c>
      <c s="4" r="H13" t="s">
        <v>284</v>
      </c>
      <c s="4" r="I13" t="s">
        <v>284</v>
      </c>
    </row>
    <row spans="1:9" r="14">
      <c s="4" r="A14" t="s">
        <v>285</v>
      </c>
      <c s="4" r="H14" t="s">
        <v>286</v>
      </c>
      <c s="4" r="I14" t="s">
        <v>286</v>
      </c>
    </row>
    <row spans="1:9" r="15">
      <c s="4" r="A15" t="s">
        <v>287</v>
      </c>
    </row>
    <row spans="1:9" r="16">
      <c s="3" r="A16" t="s">
        <v>271</v>
      </c>
    </row>
    <row spans="1:9" r="17">
      <c s="4" r="A17" t="s">
        <v>278</v>
      </c>
      <c s="4" r="H17" t="s">
        <v>288</v>
      </c>
      <c s="4" r="I17" t="s">
        <v>289</v>
      </c>
    </row>
    <row spans="1:9" r="18">
      <c s="4" r="A18" t="s">
        <v>290</v>
      </c>
    </row>
    <row spans="1:9" r="19">
      <c s="3" r="A19" t="s">
        <v>271</v>
      </c>
    </row>
    <row spans="1:9" r="20">
      <c s="4" r="A20" t="s">
        <v>285</v>
      </c>
      <c s="4" r="H20" t="s">
        <v>289</v>
      </c>
      <c s="4" r="I20" t="s">
        <v>291</v>
      </c>
    </row>
    <row spans="1:9" r="21">
      <c s="4" r="A21" t="s">
        <v>292</v>
      </c>
    </row>
    <row spans="1:9" r="22">
      <c s="3" r="A22" t="s">
        <v>271</v>
      </c>
    </row>
    <row spans="1:9" r="23">
      <c s="4" r="A23" t="s">
        <v>278</v>
      </c>
      <c s="4" r="H23" t="s">
        <v>293</v>
      </c>
      <c s="4" r="I23" t="s">
        <v>294</v>
      </c>
    </row>
    <row spans="1:9" r="24">
      <c s="4" r="A24" t="s">
        <v>295</v>
      </c>
    </row>
    <row spans="1:9" r="25">
      <c s="3" r="A25" t="s">
        <v>271</v>
      </c>
    </row>
    <row spans="1:9" r="26">
      <c s="4" r="A26" t="s">
        <v>285</v>
      </c>
      <c s="4" r="H26" t="s">
        <v>296</v>
      </c>
      <c s="4" r="I26" t="s">
        <v>297</v>
      </c>
    </row>
    <row spans="1:9" r="27">
      <c s="4" r="A27" t="s">
        <v>298</v>
      </c>
    </row>
    <row spans="1:9" r="28">
      <c s="3" r="A28" t="s">
        <v>271</v>
      </c>
    </row>
    <row spans="1:9" r="29">
      <c s="4" r="A29" t="s">
        <v>299</v>
      </c>
      <c s="6" r="F29" t="n">
        <v>175315</v>
      </c>
      <c s="6" r="G29" t="n">
        <v>330717</v>
      </c>
    </row>
    <row spans="1:9" r="30">
      <c s="4" r="A30" t="s">
        <v>300</v>
      </c>
      <c s="4" r="F30" t="s">
        <v>301</v>
      </c>
      <c s="4" r="G30" t="s">
        <v>301</v>
      </c>
    </row>
    <row spans="1:9" r="31">
      <c s="4" r="A31" t="s">
        <v>302</v>
      </c>
      <c s="4" r="F31" t="s">
        <v>303</v>
      </c>
      <c s="4" r="G31" t="s">
        <v>303</v>
      </c>
    </row>
    <row spans="1:9" r="32">
      <c s="4" r="A32" t="s">
        <v>304</v>
      </c>
      <c s="4" r="F32" t="s">
        <v>305</v>
      </c>
      <c s="4" r="G32" t="s">
        <v>306</v>
      </c>
    </row>
    <row spans="1:9" r="33">
      <c s="4" r="A33" t="s">
        <v>307</v>
      </c>
      <c s="7" r="F33" t="n">
        <v>18410000</v>
      </c>
      <c s="7" r="G33" t="n">
        <v>31975897</v>
      </c>
    </row>
    <row spans="1:9" r="34">
      <c s="4" r="A34" t="s">
        <v>308</v>
      </c>
      <c s="4" r="F34" t="s">
        <v>309</v>
      </c>
      <c s="4" r="G34" t="s">
        <v>309</v>
      </c>
    </row>
    <row spans="1:9" r="35">
      <c s="4" r="A35" t="s">
        <v>272</v>
      </c>
      <c s="7" r="F35" t="n">
        <v>12890000</v>
      </c>
      <c s="7" r="G35" t="n">
        <v>20780000</v>
      </c>
    </row>
    <row spans="1:9" r="36">
      <c s="4" r="A36" t="s">
        <v>310</v>
      </c>
      <c s="4" r="F36" t="s">
        <v>311</v>
      </c>
      <c s="4" r="G36" t="s">
        <v>312</v>
      </c>
    </row>
    <row spans="1:9" r="37">
      <c s="4" r="A37" t="s">
        <v>313</v>
      </c>
      <c s="7" r="F37" t="n">
        <v>1258000</v>
      </c>
      <c s="7" r="G37" t="n">
        <v>2078000</v>
      </c>
    </row>
    <row spans="1:9" r="38">
      <c s="4" r="A38" t="s">
        <v>314</v>
      </c>
    </row>
    <row spans="1:9" r="39">
      <c s="3" r="A39" t="s">
        <v>271</v>
      </c>
    </row>
    <row spans="1:9" r="40">
      <c s="4" r="A40" t="s">
        <v>299</v>
      </c>
      <c s="6" r="E40" t="n">
        <v>125860</v>
      </c>
    </row>
    <row spans="1:9" r="41">
      <c s="4" r="A41" t="s">
        <v>300</v>
      </c>
      <c s="4" r="E41" t="s">
        <v>301</v>
      </c>
    </row>
    <row spans="1:9" r="42">
      <c s="4" r="A42" t="s">
        <v>302</v>
      </c>
      <c s="4" r="E42" t="s">
        <v>303</v>
      </c>
    </row>
    <row spans="1:9" r="43">
      <c s="4" r="A43" t="s">
        <v>304</v>
      </c>
      <c s="4" r="E43" t="s">
        <v>315</v>
      </c>
    </row>
    <row spans="1:9" r="44">
      <c s="4" r="A44" t="s">
        <v>307</v>
      </c>
      <c s="7" r="E44" t="n">
        <v>20032864</v>
      </c>
    </row>
    <row spans="1:9" r="45">
      <c s="4" r="A45" t="s">
        <v>308</v>
      </c>
      <c s="4" r="E45" t="s">
        <v>316</v>
      </c>
    </row>
    <row spans="1:9" r="46">
      <c s="4" r="A46" t="s">
        <v>272</v>
      </c>
      <c s="7" r="E46" t="n">
        <v>13000000</v>
      </c>
    </row>
    <row spans="1:9" r="47">
      <c s="4" r="A47" t="s">
        <v>310</v>
      </c>
      <c s="4" r="E47" t="s">
        <v>317</v>
      </c>
    </row>
    <row spans="1:9" r="48">
      <c s="4" r="A48" t="s">
        <v>313</v>
      </c>
      <c s="7" r="E48" t="n">
        <v>1311000</v>
      </c>
    </row>
    <row spans="1:9" r="49">
      <c s="4" r="A49" t="s">
        <v>318</v>
      </c>
      <c s="7" r="E49" t="n">
        <v>82864</v>
      </c>
    </row>
    <row spans="1:9" r="50">
      <c s="4" r="A50" t="s">
        <v>319</v>
      </c>
    </row>
    <row spans="1:9" r="51">
      <c s="3" r="A51" t="s">
        <v>271</v>
      </c>
    </row>
    <row spans="1:9" r="52">
      <c s="4" r="A52" t="s">
        <v>299</v>
      </c>
      <c s="6" r="C52" t="n">
        <v>225362</v>
      </c>
      <c s="6" r="D52" t="n">
        <v>210445</v>
      </c>
    </row>
    <row spans="1:9" r="53">
      <c s="4" r="A53" t="s">
        <v>300</v>
      </c>
      <c s="4" r="C53" t="s">
        <v>301</v>
      </c>
      <c s="4" r="D53" t="s">
        <v>301</v>
      </c>
    </row>
    <row spans="1:9" r="54">
      <c s="4" r="A54" t="s">
        <v>302</v>
      </c>
      <c s="4" r="C54" t="s">
        <v>303</v>
      </c>
      <c s="4" r="D54" t="s">
        <v>309</v>
      </c>
    </row>
    <row spans="1:9" r="55">
      <c s="4" r="A55" t="s">
        <v>304</v>
      </c>
      <c s="4" r="C55" t="s">
        <v>320</v>
      </c>
      <c s="4" r="D55" t="s">
        <v>321</v>
      </c>
    </row>
    <row spans="1:9" r="56">
      <c s="4" r="A56" t="s">
        <v>307</v>
      </c>
      <c s="7" r="C56" t="n">
        <v>28845500</v>
      </c>
      <c s="7" r="D56" t="n">
        <v>30662080</v>
      </c>
    </row>
    <row spans="1:9" r="57">
      <c s="4" r="A57" t="s">
        <v>308</v>
      </c>
      <c s="4" r="C57" t="s">
        <v>309</v>
      </c>
      <c s="4" r="D57" t="s">
        <v>309</v>
      </c>
    </row>
    <row spans="1:9" r="58">
      <c s="4" r="A58" t="s">
        <v>272</v>
      </c>
      <c s="7" r="C58" t="n">
        <v>18730000</v>
      </c>
      <c s="7" r="D58" t="n">
        <v>20221000</v>
      </c>
    </row>
    <row spans="1:9" r="59">
      <c s="4" r="A59" t="s">
        <v>310</v>
      </c>
      <c s="4" r="C59" t="s">
        <v>322</v>
      </c>
      <c s="4" r="D59" t="s">
        <v>323</v>
      </c>
    </row>
    <row spans="1:9" r="60">
      <c s="4" r="A60" t="s">
        <v>313</v>
      </c>
      <c s="7" r="C60" t="n">
        <v>1832000</v>
      </c>
      <c s="7" r="D60" t="n">
        <v>1962000</v>
      </c>
    </row>
    <row spans="1:9" r="61">
      <c s="4" r="A61" t="s">
        <v>318</v>
      </c>
      <c s="7" r="C61" t="n">
        <v>345500</v>
      </c>
      <c s="7" r="D61" t="n">
        <v>451400</v>
      </c>
    </row>
    <row spans="1:9" r="62">
      <c s="4" r="A62" t="s">
        <v>324</v>
      </c>
    </row>
    <row spans="1:9" r="63">
      <c s="3" r="A63" t="s">
        <v>271</v>
      </c>
    </row>
    <row spans="1:9" r="64">
      <c s="4" r="A64" t="s">
        <v>299</v>
      </c>
      <c s="6" r="B64" t="n">
        <v>137500</v>
      </c>
      <c s="6" r="H64" t="n">
        <v>137500</v>
      </c>
    </row>
    <row spans="1:9" r="65">
      <c s="4" r="A65" t="s">
        <v>300</v>
      </c>
      <c s="4" r="B65" t="s">
        <v>301</v>
      </c>
      <c s="4" r="H65" t="s">
        <v>301</v>
      </c>
    </row>
    <row spans="1:9" r="66">
      <c s="4" r="A66" t="s">
        <v>302</v>
      </c>
      <c s="4" r="B66" t="s">
        <v>303</v>
      </c>
    </row>
    <row spans="1:9" r="67">
      <c s="4" r="A67" t="s">
        <v>304</v>
      </c>
      <c s="4" r="B67" t="s">
        <v>325</v>
      </c>
    </row>
    <row spans="1:9" r="68">
      <c s="4" r="A68" t="s">
        <v>307</v>
      </c>
      <c s="7" r="B68" t="n">
        <v>11304000</v>
      </c>
      <c s="7" r="H68" t="n">
        <v>11304000</v>
      </c>
    </row>
    <row spans="1:9" r="69">
      <c s="4" r="A69" t="s">
        <v>308</v>
      </c>
      <c s="4" r="B69" t="s">
        <v>309</v>
      </c>
    </row>
    <row spans="1:9" r="70">
      <c s="4" r="A70" t="s">
        <v>272</v>
      </c>
      <c s="7" r="B70" t="n">
        <v>7350000</v>
      </c>
    </row>
    <row spans="1:9" r="71">
      <c s="4" r="A71" t="s">
        <v>310</v>
      </c>
      <c s="4" r="B71" t="s">
        <v>326</v>
      </c>
    </row>
    <row spans="1:9" r="72">
      <c s="4" r="A72" t="s">
        <v>313</v>
      </c>
      <c s="7" r="B72" t="n">
        <v>835000</v>
      </c>
      <c s="7" r="H72" t="n">
        <v>83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7</v>
      </c>
      <c s="2" r="B1" t="s">
        <v>80</v>
      </c>
      <c s="2" r="D1" t="s">
        <v>1</v>
      </c>
    </row>
    <row spans="1:5" r="2">
      <c s="2" r="B2" t="s">
        <v>2</v>
      </c>
      <c s="2" r="C2" t="s">
        <v>81</v>
      </c>
      <c s="2" r="D2" t="s">
        <v>2</v>
      </c>
      <c s="2" r="E2" t="s">
        <v>81</v>
      </c>
    </row>
    <row spans="1:5" r="3">
      <c s="3" r="A3" t="s">
        <v>157</v>
      </c>
    </row>
    <row spans="1:5" r="4">
      <c s="4" r="A4" t="s">
        <v>328</v>
      </c>
      <c s="7" r="B4" t="n">
        <v>21907400</v>
      </c>
      <c s="7" r="C4" t="n">
        <v>21335900</v>
      </c>
      <c s="7" r="D4" t="n">
        <v>67012200</v>
      </c>
      <c s="7" r="E4" t="n">
        <v>65333300</v>
      </c>
    </row>
    <row spans="1:5" r="5">
      <c s="4" r="A5" t="s">
        <v>329</v>
      </c>
      <c s="7" r="B5" t="n">
        <v>6310100</v>
      </c>
      <c s="7" r="C5" t="n">
        <v>4199500</v>
      </c>
      <c s="7" r="D5" t="n">
        <v>17638100</v>
      </c>
      <c s="7" r="E5" t="n">
        <v>12522200</v>
      </c>
    </row>
    <row spans="1:5" r="6">
      <c s="4" r="A6" t="s">
        <v>330</v>
      </c>
      <c s="8" r="B6" t="n">
        <v>0.1</v>
      </c>
      <c s="8" r="C6" t="n">
        <v>0.07000000000000001</v>
      </c>
      <c s="8" r="D6" t="n">
        <v>0.27</v>
      </c>
      <c s="8" r="E6" t="n">
        <v>0.21</v>
      </c>
    </row>
    <row spans="1:5" r="7">
      <c s="4" r="A7" t="s">
        <v>331</v>
      </c>
      <c s="8" r="B7" t="n">
        <v>0.09</v>
      </c>
      <c s="8" r="C7" t="n">
        <v>0.07000000000000001</v>
      </c>
      <c s="8" r="D7" t="n">
        <v>0.27</v>
      </c>
      <c s="8" r="E7" t="n">
        <v>0.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2</v>
      </c>
      <c s="2" r="B1" t="s">
        <v>80</v>
      </c>
      <c s="2" r="D1" t="s">
        <v>1</v>
      </c>
    </row>
    <row spans="1:6" r="2">
      <c s="2" r="B2" t="s">
        <v>2</v>
      </c>
      <c s="2" r="C2" t="s">
        <v>81</v>
      </c>
      <c s="2" r="D2" t="s">
        <v>2</v>
      </c>
      <c s="2" r="E2" t="s">
        <v>81</v>
      </c>
      <c s="2" r="F2" t="s">
        <v>25</v>
      </c>
    </row>
    <row spans="1:6" r="3">
      <c s="3" r="A3" t="s">
        <v>333</v>
      </c>
    </row>
    <row spans="1:6" r="4">
      <c s="4" r="A4" t="s">
        <v>334</v>
      </c>
      <c s="7" r="B4" t="n">
        <v>82638519</v>
      </c>
      <c s="7" r="D4" t="n">
        <v>82638519</v>
      </c>
      <c s="7" r="F4" t="n">
        <v>54541237</v>
      </c>
    </row>
    <row spans="1:6" r="5">
      <c s="4" r="A5" t="s">
        <v>335</v>
      </c>
      <c s="4" r="D5" t="s">
        <v>336</v>
      </c>
    </row>
    <row spans="1:6" r="6">
      <c s="4" r="A6" t="s">
        <v>337</v>
      </c>
      <c s="7" r="D6" t="n">
        <v>7006292</v>
      </c>
    </row>
    <row spans="1:6" r="7">
      <c s="4" r="A7" t="s">
        <v>338</v>
      </c>
      <c s="6" r="B7" t="n">
        <v>272067</v>
      </c>
      <c s="7" r="C7" t="n">
        <v>0</v>
      </c>
      <c s="6" r="D7" t="n">
        <v>1159409</v>
      </c>
      <c s="7" r="E7" t="n">
        <v>377087</v>
      </c>
    </row>
    <row spans="1:6" r="8">
      <c s="4" r="A8" t="s">
        <v>339</v>
      </c>
      <c s="7" r="D8" t="n">
        <v>17772994</v>
      </c>
      <c s="7" r="E8" t="n">
        <v>1402298</v>
      </c>
    </row>
    <row spans="1:6" r="9">
      <c s="4" r="A9" t="s">
        <v>340</v>
      </c>
      <c s="6" r="D9" t="n">
        <v>51703</v>
      </c>
    </row>
    <row spans="1:6" r="10">
      <c s="4" r="A10" t="s">
        <v>341</v>
      </c>
      <c s="6" r="B10" t="n">
        <v>11888977</v>
      </c>
      <c s="7" r="D10" t="n">
        <v>11888977</v>
      </c>
      <c s="7" r="F10" t="n">
        <v>-5441603</v>
      </c>
    </row>
    <row spans="1:6" r="11">
      <c s="4" r="A11" t="s">
        <v>342</v>
      </c>
      <c s="6" r="D11" t="n">
        <v>184421</v>
      </c>
    </row>
    <row spans="1:6" r="12">
      <c s="4" r="A12" t="s">
        <v>343</v>
      </c>
    </row>
    <row spans="1:6" r="13">
      <c s="3" r="A13" t="s">
        <v>333</v>
      </c>
    </row>
    <row spans="1:6" r="14">
      <c s="4" r="A14" t="s">
        <v>334</v>
      </c>
      <c s="6" r="B14" t="n">
        <v>5204000</v>
      </c>
      <c s="6" r="D14" t="n">
        <v>5204000</v>
      </c>
    </row>
    <row spans="1:6" r="15">
      <c s="4" r="A15" t="s">
        <v>344</v>
      </c>
      <c s="7" r="B15" t="n">
        <v>5000000</v>
      </c>
      <c s="7" r="D15" t="n">
        <v>5000000</v>
      </c>
    </row>
    <row spans="1:6" r="16">
      <c s="4" r="A16" t="s">
        <v>345</v>
      </c>
      <c s="6" r="B16" t="n">
        <v>200000</v>
      </c>
      <c s="6" r="D16" t="n">
        <v>200000</v>
      </c>
    </row>
    <row spans="1:6" r="17">
      <c s="4" r="A17" t="s">
        <v>346</v>
      </c>
      <c s="4" r="D17" t="s">
        <v>347</v>
      </c>
    </row>
    <row spans="1:6" r="18">
      <c s="4" r="A18" t="s">
        <v>348</v>
      </c>
    </row>
    <row spans="1:6" r="19">
      <c s="3" r="A19" t="s">
        <v>333</v>
      </c>
    </row>
    <row spans="1:6" r="20">
      <c s="4" r="A20" t="s">
        <v>334</v>
      </c>
      <c s="7" r="B20" t="n">
        <v>2672150</v>
      </c>
      <c s="7" r="D20" t="n">
        <v>2672150</v>
      </c>
    </row>
    <row spans="1:6" r="21">
      <c s="4" r="A21" t="s">
        <v>344</v>
      </c>
      <c s="7" r="B21" t="n">
        <v>2500000</v>
      </c>
      <c s="7" r="D21" t="n">
        <v>2500000</v>
      </c>
    </row>
    <row spans="1:6" r="22">
      <c s="4" r="A22" t="s">
        <v>345</v>
      </c>
      <c s="6" r="B22" t="n">
        <v>100000</v>
      </c>
      <c s="6" r="D22" t="n">
        <v>100000</v>
      </c>
    </row>
    <row spans="1:6" r="23">
      <c s="4" r="A23" t="s">
        <v>346</v>
      </c>
      <c s="4" r="D23" t="s">
        <v>349</v>
      </c>
    </row>
    <row spans="1:6" r="24">
      <c s="4" r="A24" t="s">
        <v>350</v>
      </c>
    </row>
    <row spans="1:6" r="25">
      <c s="3" r="A25" t="s">
        <v>333</v>
      </c>
    </row>
    <row spans="1:6" r="26">
      <c s="4" r="A26" t="s">
        <v>334</v>
      </c>
      <c s="7" r="B26" t="n">
        <v>10952710</v>
      </c>
      <c s="7" r="D26" t="n">
        <v>10952710</v>
      </c>
    </row>
    <row spans="1:6" r="27">
      <c s="4" r="A27" t="s">
        <v>351</v>
      </c>
      <c s="6" r="B27" t="n">
        <v>61703</v>
      </c>
      <c s="6" r="D27" t="n">
        <v>61703</v>
      </c>
    </row>
    <row spans="1:6" r="28">
      <c s="4" r="A28" t="s">
        <v>352</v>
      </c>
      <c s="7" r="B28" t="n">
        <v>602345</v>
      </c>
      <c s="7" r="D28" t="n">
        <v>602345</v>
      </c>
    </row>
    <row spans="1:6" r="29">
      <c s="4" r="A29" t="s">
        <v>353</v>
      </c>
      <c s="6" r="B29" t="n">
        <v>973574</v>
      </c>
      <c s="6" r="D29" t="n">
        <v>973574</v>
      </c>
    </row>
    <row spans="1:6" r="30">
      <c s="4" r="A30" t="s">
        <v>354</v>
      </c>
      <c s="8" r="B30" t="n">
        <v>9.76</v>
      </c>
      <c s="8" r="D30" t="n">
        <v>9.76</v>
      </c>
    </row>
    <row spans="1:6" r="31">
      <c s="4" r="A31" t="s">
        <v>344</v>
      </c>
      <c s="7" r="B31" t="n">
        <v>9130441</v>
      </c>
      <c s="7" r="D31" t="n">
        <v>91304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355</v>
      </c>
      <c s="2" r="B1" t="s">
        <v>1</v>
      </c>
    </row>
    <row spans="1:2" r="2">
      <c s="2" r="B2" t="s">
        <v>356</v>
      </c>
    </row>
    <row spans="1:2" r="3">
      <c s="3" r="A3" t="s">
        <v>333</v>
      </c>
    </row>
    <row spans="1:2" r="4">
      <c s="4" r="A4" t="s">
        <v>357</v>
      </c>
      <c s="7" r="B4" t="n">
        <v>4189500</v>
      </c>
    </row>
    <row spans="1:2" r="5">
      <c s="4" r="A5" t="s">
        <v>358</v>
      </c>
      <c s="6" r="B5" t="n">
        <v>-179663</v>
      </c>
    </row>
    <row spans="1:2" r="6">
      <c s="4" r="A6" t="s">
        <v>359</v>
      </c>
      <c s="6" r="B6" t="n">
        <v>1097850</v>
      </c>
    </row>
    <row spans="1:2" r="7">
      <c s="4" r="A7" t="s">
        <v>360</v>
      </c>
      <c s="6" r="B7" t="n">
        <v>-4758</v>
      </c>
    </row>
    <row spans="1:2" r="8">
      <c s="4" r="A8" t="s">
        <v>361</v>
      </c>
    </row>
    <row spans="1:2" r="9">
      <c s="3" r="A9" t="s">
        <v>333</v>
      </c>
    </row>
    <row spans="1:2" r="10">
      <c s="4" r="A10" t="s">
        <v>357</v>
      </c>
      <c s="6" r="B10" t="n">
        <v>0</v>
      </c>
    </row>
    <row spans="1:2" r="11">
      <c s="4" r="A11" t="s">
        <v>358</v>
      </c>
      <c s="6" r="B11" t="n">
        <v>0</v>
      </c>
    </row>
    <row spans="1:2" r="12">
      <c s="4" r="A12" t="s">
        <v>359</v>
      </c>
      <c s="6" r="B12" t="n">
        <v>0</v>
      </c>
    </row>
    <row spans="1:2" r="13">
      <c s="4" r="A13" t="s">
        <v>360</v>
      </c>
      <c s="6" r="B13" t="n">
        <v>0</v>
      </c>
    </row>
    <row spans="1:2" r="14">
      <c s="4" r="A14" t="s">
        <v>362</v>
      </c>
    </row>
    <row spans="1:2" r="15">
      <c s="3" r="A15" t="s">
        <v>333</v>
      </c>
    </row>
    <row spans="1:2" r="16">
      <c s="4" r="A16" t="s">
        <v>357</v>
      </c>
      <c s="6" r="B16" t="n">
        <v>4189500</v>
      </c>
    </row>
    <row spans="1:2" r="17">
      <c s="4" r="A17" t="s">
        <v>358</v>
      </c>
      <c s="6" r="B17" t="n">
        <v>-179663</v>
      </c>
    </row>
    <row spans="1:2" r="18">
      <c s="4" r="A18" t="s">
        <v>359</v>
      </c>
      <c s="6" r="B18" t="n">
        <v>1097850</v>
      </c>
    </row>
    <row spans="1:2" r="19">
      <c s="4" r="A19" t="s">
        <v>360</v>
      </c>
      <c s="7" r="B19" t="n">
        <v>-47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9</v>
      </c>
      <c s="2" r="B1" t="s">
        <v>2</v>
      </c>
      <c s="2" r="C1" t="s">
        <v>25</v>
      </c>
    </row>
    <row spans="1:3" r="2">
      <c s="4" r="A2" t="s">
        <v>60</v>
      </c>
      <c s="7" r="B2" t="n">
        <v>3960515</v>
      </c>
      <c s="7" r="C2" t="n">
        <v>3247014</v>
      </c>
    </row>
    <row spans="1:3" r="3">
      <c s="4" r="A3" t="s">
        <v>61</v>
      </c>
      <c s="6" r="B3" t="n">
        <v>3114165</v>
      </c>
      <c s="6" r="C3" t="n">
        <v>2534521</v>
      </c>
    </row>
    <row spans="1:3" r="4">
      <c s="4" r="A4" t="s">
        <v>62</v>
      </c>
      <c s="7" r="B4" t="n">
        <v>12069062</v>
      </c>
      <c s="7" r="C4" t="n">
        <v>11153855</v>
      </c>
    </row>
    <row spans="1:3" r="5">
      <c s="4" r="A5" t="s">
        <v>63</v>
      </c>
      <c s="8" r="B5" t="n">
        <v>0.01</v>
      </c>
      <c s="8" r="C5" t="n">
        <v>0.01</v>
      </c>
    </row>
    <row spans="1:3" r="6">
      <c s="4" r="A6" t="s">
        <v>64</v>
      </c>
      <c s="6" r="B6" t="n">
        <v>200000000</v>
      </c>
      <c s="6" r="C6" t="n">
        <v>200000000</v>
      </c>
    </row>
    <row spans="1:3" r="7">
      <c s="4" r="A7" t="s">
        <v>65</v>
      </c>
      <c s="6" r="B7" t="n">
        <v>67228175</v>
      </c>
      <c s="6" r="C7" t="n">
        <v>62123454</v>
      </c>
    </row>
    <row spans="1:3" r="8">
      <c s="4" r="A8" t="s">
        <v>66</v>
      </c>
      <c s="6" r="B8" t="n">
        <v>67228175</v>
      </c>
      <c s="6" r="C8" t="n">
        <v>62123454</v>
      </c>
    </row>
    <row spans="1:3" r="9">
      <c s="4" r="A9" t="s">
        <v>67</v>
      </c>
      <c s="8" r="B9" t="n">
        <v>0.01</v>
      </c>
      <c s="8" r="C9" t="n">
        <v>0.01</v>
      </c>
    </row>
    <row spans="1:3" r="10">
      <c s="4" r="A10" t="s">
        <v>68</v>
      </c>
      <c s="6" r="B10" t="n">
        <v>200000000</v>
      </c>
      <c s="6" r="C10" t="n">
        <v>200000000</v>
      </c>
    </row>
    <row spans="1:3" r="11">
      <c s="4" r="A11" t="s">
        <v>69</v>
      </c>
      <c s="4" r="B11" t="s">
        <v>70</v>
      </c>
      <c s="4" r="C11" t="s">
        <v>70</v>
      </c>
    </row>
    <row spans="1:3" r="12">
      <c s="4" r="A12" t="s">
        <v>71</v>
      </c>
      <c s="4" r="B12" t="s">
        <v>70</v>
      </c>
      <c s="4" r="C12" t="s">
        <v>70</v>
      </c>
    </row>
    <row spans="1:3" r="13">
      <c s="4" r="A13" t="s">
        <v>56</v>
      </c>
    </row>
    <row spans="1:3" r="14">
      <c s="4" r="A14" t="s">
        <v>72</v>
      </c>
      <c s="4" r="B14" t="s">
        <v>73</v>
      </c>
      <c s="4" r="C14" t="s">
        <v>73</v>
      </c>
    </row>
    <row spans="1:3" r="15">
      <c s="4" r="A15" t="s">
        <v>74</v>
      </c>
      <c s="8" r="B15" t="n">
        <v>0.01</v>
      </c>
      <c s="8" r="C15" t="n">
        <v>0.01</v>
      </c>
    </row>
    <row spans="1:3" r="16">
      <c s="4" r="A16" t="s">
        <v>75</v>
      </c>
      <c s="6" r="B16" t="n">
        <v>2139750</v>
      </c>
      <c s="6" r="C16" t="n">
        <v>2139750</v>
      </c>
    </row>
    <row spans="1:3" r="17">
      <c s="4" r="A17" t="s">
        <v>76</v>
      </c>
      <c s="6" r="B17" t="n">
        <v>2139750</v>
      </c>
      <c s="6" r="C17" t="n">
        <v>2139750</v>
      </c>
    </row>
    <row spans="1:3" r="18">
      <c s="4" r="A18" t="s">
        <v>77</v>
      </c>
      <c s="6" r="B18" t="n">
        <v>2139750</v>
      </c>
      <c s="6" r="C18" t="n">
        <v>2139750</v>
      </c>
    </row>
    <row spans="1:3" r="19">
      <c s="4" r="A19" t="s">
        <v>58</v>
      </c>
    </row>
    <row spans="1:3" r="20">
      <c s="4" r="A20" t="s">
        <v>72</v>
      </c>
      <c s="4" r="B20" t="s">
        <v>78</v>
      </c>
      <c s="4" r="C20" t="s">
        <v>78</v>
      </c>
    </row>
    <row spans="1:3" r="21">
      <c s="4" r="A21" t="s">
        <v>74</v>
      </c>
      <c s="8" r="B21" t="n">
        <v>0.01</v>
      </c>
      <c s="8" r="C21" t="n">
        <v>0.01</v>
      </c>
    </row>
    <row spans="1:3" r="22">
      <c s="4" r="A22" t="s">
        <v>75</v>
      </c>
      <c s="6" r="B22" t="n">
        <v>2300000</v>
      </c>
      <c s="6" r="C22" t="n">
        <v>2300000</v>
      </c>
    </row>
    <row spans="1:3" r="23">
      <c s="4" r="A23" t="s">
        <v>76</v>
      </c>
      <c s="6" r="B23" t="n">
        <v>2300000</v>
      </c>
      <c s="6" r="C23" t="n">
        <v>2300000</v>
      </c>
    </row>
    <row spans="1:3" r="24">
      <c s="4" r="A24" t="s">
        <v>77</v>
      </c>
      <c s="6" r="B24" t="n">
        <v>2300000</v>
      </c>
      <c s="6" r="C24" t="n">
        <v>2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1"/>
  </cols>
  <sheetData>
    <row spans="1:2" r="1">
      <c s="1" r="A1" t="s">
        <v>363</v>
      </c>
      <c s="2" r="B1" t="s">
        <v>1</v>
      </c>
    </row>
    <row spans="1:2" r="2">
      <c s="2" r="B2" t="s">
        <v>364</v>
      </c>
    </row>
    <row spans="1:2" r="3">
      <c s="3" r="A3" t="s">
        <v>333</v>
      </c>
    </row>
    <row spans="1:2" r="4">
      <c s="4" r="A4" t="s">
        <v>365</v>
      </c>
      <c s="6" r="B4" t="n">
        <v>2</v>
      </c>
    </row>
    <row spans="1:2" r="5">
      <c s="4" r="A5" t="s">
        <v>366</v>
      </c>
      <c s="7" r="B5" t="n">
        <v>5287350</v>
      </c>
    </row>
    <row spans="1:2" r="6">
      <c s="4" r="A6" t="s">
        <v>367</v>
      </c>
      <c s="7" r="B6" t="n">
        <v>-184421</v>
      </c>
    </row>
    <row spans="1:2" r="7">
      <c s="4" r="A7" t="s">
        <v>368</v>
      </c>
    </row>
    <row spans="1:2" r="8">
      <c s="3" r="A8" t="s">
        <v>333</v>
      </c>
    </row>
    <row spans="1:2" r="9">
      <c s="4" r="A9" t="s">
        <v>365</v>
      </c>
      <c s="6" r="B9" t="n">
        <v>1</v>
      </c>
    </row>
    <row spans="1:2" r="10">
      <c s="4" r="A10" t="s">
        <v>366</v>
      </c>
      <c s="7" r="B10" t="n">
        <v>1097850</v>
      </c>
    </row>
    <row spans="1:2" r="11">
      <c s="4" r="A11" t="s">
        <v>367</v>
      </c>
      <c s="7" r="B11" t="n">
        <v>-4758</v>
      </c>
    </row>
    <row spans="1:2" r="12">
      <c s="4" r="A12" t="s">
        <v>369</v>
      </c>
      <c s="4" r="B12" t="s">
        <v>370</v>
      </c>
    </row>
    <row spans="1:2" r="13">
      <c s="4" r="A13" t="s">
        <v>371</v>
      </c>
    </row>
    <row spans="1:2" r="14">
      <c s="3" r="A14" t="s">
        <v>333</v>
      </c>
    </row>
    <row spans="1:2" r="15">
      <c s="4" r="A15" t="s">
        <v>365</v>
      </c>
      <c s="6" r="B15" t="n">
        <v>1</v>
      </c>
    </row>
    <row spans="1:2" r="16">
      <c s="4" r="A16" t="s">
        <v>366</v>
      </c>
      <c s="7" r="B16" t="n">
        <v>4189500</v>
      </c>
    </row>
    <row spans="1:2" r="17">
      <c s="4" r="A17" t="s">
        <v>367</v>
      </c>
      <c s="7" r="B17" t="n">
        <v>-179663</v>
      </c>
    </row>
    <row spans="1:2" r="18">
      <c s="4" r="A18" t="s">
        <v>369</v>
      </c>
      <c s="4" r="B18"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s="1" r="A1" t="s">
        <v>373</v>
      </c>
      <c s="2" r="B1" t="s">
        <v>1</v>
      </c>
    </row>
    <row spans="1:3" r="2">
      <c s="2" r="B2" t="s">
        <v>2</v>
      </c>
      <c s="2" r="C2" t="s">
        <v>25</v>
      </c>
    </row>
    <row spans="1:3" r="3">
      <c s="3" r="A3" t="s">
        <v>374</v>
      </c>
    </row>
    <row spans="1:3" r="4">
      <c s="4" r="A4" t="s">
        <v>375</v>
      </c>
      <c s="7" r="B4" t="n">
        <v>125854169</v>
      </c>
      <c s="7" r="C4" t="n">
        <v>85041386</v>
      </c>
    </row>
    <row spans="1:3" r="5">
      <c s="4" r="A5" t="s">
        <v>376</v>
      </c>
      <c s="4" r="B5" t="s">
        <v>377</v>
      </c>
    </row>
    <row spans="1:3" r="6">
      <c s="4" r="A6" t="s">
        <v>378</v>
      </c>
      <c s="4" r="B6" t="s">
        <v>379</v>
      </c>
    </row>
    <row spans="1:3" r="7">
      <c s="4" r="A7" t="s">
        <v>380</v>
      </c>
      <c s="7" r="B7" t="n">
        <v>70000000</v>
      </c>
    </row>
    <row spans="1:3" r="8">
      <c s="4" r="A8" t="s">
        <v>381</v>
      </c>
      <c s="7" r="B8" t="n">
        <v>200000000</v>
      </c>
    </row>
    <row spans="1:3" r="9">
      <c s="4" r="A9" t="s">
        <v>382</v>
      </c>
      <c s="4" r="B9" t="s">
        <v>383</v>
      </c>
    </row>
    <row spans="1:3" r="10">
      <c s="4" r="A10" t="s">
        <v>384</v>
      </c>
      <c s="7" r="B10" t="n">
        <v>92971000</v>
      </c>
    </row>
    <row spans="1:3" r="11">
      <c s="4" r="A11" t="s">
        <v>385</v>
      </c>
      <c s="4" r="B11" t="s">
        <v>386</v>
      </c>
    </row>
    <row spans="1:3" r="12">
      <c s="4" r="A12" t="s">
        <v>387</v>
      </c>
      <c s="7" r="B12" t="n">
        <v>5134000</v>
      </c>
    </row>
    <row spans="1:3" r="13">
      <c s="4" r="A13" t="s">
        <v>388</v>
      </c>
      <c s="6" r="B13" t="n">
        <v>41000000</v>
      </c>
    </row>
    <row spans="1:3" r="14">
      <c s="4" r="A14" t="s">
        <v>389</v>
      </c>
    </row>
    <row spans="1:3" r="15">
      <c s="3" r="A15" t="s">
        <v>374</v>
      </c>
    </row>
    <row spans="1:3" r="16">
      <c s="4" r="A16" t="s">
        <v>375</v>
      </c>
      <c s="7" r="B16" t="n">
        <v>2314965</v>
      </c>
    </row>
    <row spans="1:3" r="17">
      <c s="4" r="A17" t="s">
        <v>376</v>
      </c>
      <c s="4" r="B17" t="s">
        <v>390</v>
      </c>
    </row>
    <row spans="1:3" r="18">
      <c s="4" r="A18" t="s">
        <v>391</v>
      </c>
      <c s="4" r="B18" t="s">
        <v>392</v>
      </c>
    </row>
    <row spans="1:3" r="19">
      <c s="4" r="A19" t="s">
        <v>389</v>
      </c>
    </row>
    <row spans="1:3" r="20">
      <c s="3" r="A20" t="s">
        <v>374</v>
      </c>
    </row>
    <row spans="1:3" r="21">
      <c s="4" r="A21" t="s">
        <v>375</v>
      </c>
      <c s="7" r="B21" t="n">
        <v>2539204</v>
      </c>
    </row>
    <row spans="1:3" r="22">
      <c s="4" r="A22" t="s">
        <v>376</v>
      </c>
      <c s="4" r="B22" t="s">
        <v>377</v>
      </c>
    </row>
    <row spans="1:3" r="23">
      <c s="4" r="A23" t="s">
        <v>391</v>
      </c>
      <c s="4" r="B23" t="s">
        <v>393</v>
      </c>
    </row>
    <row spans="1:3" r="24">
      <c s="4" r="A24" t="s">
        <v>394</v>
      </c>
      <c s="4" r="B24" t="s">
        <v>395</v>
      </c>
    </row>
    <row spans="1:3" r="25">
      <c s="4" r="A25" t="s">
        <v>396</v>
      </c>
    </row>
    <row spans="1:3" r="26">
      <c s="3" r="A26" t="s">
        <v>374</v>
      </c>
    </row>
    <row spans="1:3" r="27">
      <c s="4" r="A27" t="s">
        <v>397</v>
      </c>
      <c s="7" r="B27" t="n">
        <v>121000000</v>
      </c>
    </row>
    <row spans="1:3" r="28">
      <c s="4" r="A28" t="s">
        <v>398</v>
      </c>
      <c s="7" r="B28" t="n">
        <v>130000000</v>
      </c>
    </row>
    <row spans="1:3" r="29">
      <c s="4" r="A29" t="s">
        <v>378</v>
      </c>
      <c s="4" r="B29" t="s">
        <v>399</v>
      </c>
    </row>
    <row spans="1:3" r="30">
      <c s="4" r="A30" t="s">
        <v>400</v>
      </c>
    </row>
    <row spans="1:3" r="31">
      <c s="3" r="A31" t="s">
        <v>374</v>
      </c>
    </row>
    <row spans="1:3" r="32">
      <c s="4" r="A32" t="s">
        <v>375</v>
      </c>
      <c s="7" r="B32" t="n">
        <v>2539204</v>
      </c>
    </row>
    <row spans="1:3" r="33">
      <c s="4" r="A33" t="s">
        <v>401</v>
      </c>
      <c s="6" r="B33" t="n">
        <v>500000</v>
      </c>
    </row>
    <row spans="1:3" r="34">
      <c s="4" r="A34" t="s">
        <v>402</v>
      </c>
      <c s="7" r="B34" t="n">
        <v>5625000</v>
      </c>
    </row>
    <row spans="1:3" r="35">
      <c s="4" r="A35" t="s">
        <v>403</v>
      </c>
    </row>
    <row spans="1:3" r="36">
      <c s="3" r="A36" t="s">
        <v>374</v>
      </c>
    </row>
    <row spans="1:3" r="37">
      <c s="4" r="A37" t="s">
        <v>375</v>
      </c>
      <c s="7" r="B37" t="n">
        <v>2314965</v>
      </c>
    </row>
    <row spans="1:3" r="38">
      <c s="4" r="A38" t="s">
        <v>401</v>
      </c>
      <c s="6" r="B38" t="n">
        <v>200000</v>
      </c>
    </row>
    <row spans="1:3" r="39">
      <c s="4" r="A39" t="s">
        <v>402</v>
      </c>
      <c s="7" r="B39" t="n">
        <v>5204000</v>
      </c>
    </row>
    <row spans="1:3" r="40">
      <c s="4" r="A40" t="s">
        <v>404</v>
      </c>
      <c s="4" r="B40"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s="1" r="A1" t="s">
        <v>405</v>
      </c>
      <c s="2" r="B1" t="s">
        <v>1</v>
      </c>
    </row>
    <row spans="1:4" r="2">
      <c s="2" r="B2" t="s">
        <v>2</v>
      </c>
      <c s="2" r="C2" t="s">
        <v>81</v>
      </c>
      <c s="2" r="D2" t="s">
        <v>25</v>
      </c>
    </row>
    <row spans="1:4" r="3">
      <c s="3" r="A3" t="s">
        <v>406</v>
      </c>
    </row>
    <row spans="1:4" r="4">
      <c s="4" r="A4" t="s">
        <v>407</v>
      </c>
      <c s="6" r="B4" t="n">
        <v>200000000</v>
      </c>
      <c s="6" r="D4" t="n">
        <v>200000000</v>
      </c>
    </row>
    <row spans="1:4" r="5">
      <c s="4" r="A5" t="s">
        <v>408</v>
      </c>
      <c s="6" r="B5" t="n">
        <v>67228175</v>
      </c>
      <c s="6" r="D5" t="n">
        <v>62123454</v>
      </c>
    </row>
    <row spans="1:4" r="6">
      <c s="4" r="A6" t="s">
        <v>409</v>
      </c>
      <c s="6" r="B6" t="n">
        <v>67228175</v>
      </c>
      <c s="6" r="D6" t="n">
        <v>62123454</v>
      </c>
    </row>
    <row spans="1:4" r="7">
      <c s="4" r="A7" t="s">
        <v>410</v>
      </c>
      <c s="6" r="B7" t="n">
        <v>200000000</v>
      </c>
      <c s="6" r="D7" t="n">
        <v>200000000</v>
      </c>
    </row>
    <row spans="1:4" r="8">
      <c s="4" r="A8" t="s">
        <v>411</v>
      </c>
      <c s="4" r="B8" t="s">
        <v>275</v>
      </c>
    </row>
    <row spans="1:4" r="9">
      <c s="4" r="A9" t="s">
        <v>412</v>
      </c>
      <c s="4" r="B9" t="s">
        <v>413</v>
      </c>
    </row>
    <row spans="1:4" r="10">
      <c s="4" r="A10" t="s">
        <v>414</v>
      </c>
      <c s="4" r="B10" t="s">
        <v>415</v>
      </c>
    </row>
    <row spans="1:4" r="11">
      <c s="4" r="A11" t="s">
        <v>416</v>
      </c>
      <c s="7" r="B11" t="n">
        <v>51459006</v>
      </c>
    </row>
    <row spans="1:4" r="12">
      <c s="4" r="A12" t="s">
        <v>417</v>
      </c>
      <c s="6" r="B12" t="n">
        <v>6326691</v>
      </c>
      <c s="7" r="C12" t="n">
        <v>6263881</v>
      </c>
    </row>
    <row spans="1:4" r="13">
      <c s="4" r="A13" t="s">
        <v>418</v>
      </c>
      <c s="7" r="B13" t="n">
        <v>31114788</v>
      </c>
    </row>
    <row spans="1:4" r="14">
      <c s="4" r="A14" t="s">
        <v>419</v>
      </c>
      <c s="8" r="B14" t="n">
        <v>0.16</v>
      </c>
    </row>
    <row spans="1:4" r="15">
      <c s="4" r="A15" t="s">
        <v>362</v>
      </c>
    </row>
    <row spans="1:4" r="16">
      <c s="3" r="A16" t="s">
        <v>406</v>
      </c>
    </row>
    <row spans="1:4" r="17">
      <c s="4" r="A17" t="s">
        <v>420</v>
      </c>
      <c s="4" r="B17" t="s">
        <v>421</v>
      </c>
    </row>
    <row spans="1:4" r="18">
      <c s="4" r="A18" t="s">
        <v>422</v>
      </c>
      <c s="4" r="B18" t="s">
        <v>423</v>
      </c>
    </row>
    <row spans="1:4" r="19">
      <c s="4" r="A19" t="s">
        <v>424</v>
      </c>
      <c s="4" r="B19" t="s">
        <v>425</v>
      </c>
    </row>
    <row spans="1:4" r="20">
      <c s="4" r="A20" t="s">
        <v>362</v>
      </c>
    </row>
    <row spans="1:4" r="21">
      <c s="3" r="A21" t="s">
        <v>406</v>
      </c>
    </row>
    <row spans="1:4" r="22">
      <c s="4" r="A22" t="s">
        <v>426</v>
      </c>
      <c s="8" r="B22" t="n">
        <v>0.16</v>
      </c>
    </row>
    <row spans="1:4" r="23">
      <c s="4" r="A23" t="s">
        <v>427</v>
      </c>
    </row>
    <row spans="1:4" r="24">
      <c s="3" r="A24" t="s">
        <v>406</v>
      </c>
    </row>
    <row spans="1:4" r="25">
      <c s="4" r="A25" t="s">
        <v>428</v>
      </c>
      <c s="6" r="B25" t="n">
        <v>4927953</v>
      </c>
    </row>
    <row spans="1:4" r="26">
      <c s="4" r="A26" t="s">
        <v>56</v>
      </c>
    </row>
    <row spans="1:4" r="27">
      <c s="3" r="A27" t="s">
        <v>406</v>
      </c>
    </row>
    <row spans="1:4" r="28">
      <c s="4" r="A28" t="s">
        <v>75</v>
      </c>
      <c s="6" r="B28" t="n">
        <v>2139750</v>
      </c>
      <c s="6" r="D28" t="n">
        <v>2139750</v>
      </c>
    </row>
    <row spans="1:4" r="29">
      <c s="4" r="A29" t="s">
        <v>72</v>
      </c>
      <c s="4" r="B29" t="s">
        <v>73</v>
      </c>
      <c s="4" r="D29" t="s">
        <v>73</v>
      </c>
    </row>
    <row spans="1:4" r="30">
      <c s="4" r="A30" t="s">
        <v>58</v>
      </c>
    </row>
    <row spans="1:4" r="31">
      <c s="3" r="A31" t="s">
        <v>406</v>
      </c>
    </row>
    <row spans="1:4" r="32">
      <c s="4" r="A32" t="s">
        <v>75</v>
      </c>
      <c s="6" r="B32" t="n">
        <v>2300000</v>
      </c>
      <c s="6" r="D32" t="n">
        <v>2300000</v>
      </c>
    </row>
    <row spans="1:4" r="33">
      <c s="4" r="A33" t="s">
        <v>72</v>
      </c>
      <c s="4" r="B33" t="s">
        <v>78</v>
      </c>
      <c s="4" r="D33" t="s">
        <v>78</v>
      </c>
    </row>
    <row spans="1:4" r="34">
      <c s="4" r="A34" t="s">
        <v>429</v>
      </c>
    </row>
    <row spans="1:4" r="35">
      <c s="3" r="A35" t="s">
        <v>406</v>
      </c>
    </row>
    <row spans="1:4" r="36">
      <c s="4" r="A36" t="s">
        <v>418</v>
      </c>
      <c s="7" r="B36" t="n">
        <v>3059178</v>
      </c>
    </row>
    <row spans="1:4" r="37">
      <c s="4" r="A37" t="s">
        <v>426</v>
      </c>
      <c s="10" r="B37" t="n">
        <v>0.4765625</v>
      </c>
    </row>
    <row spans="1:4" r="38">
      <c s="4" r="A38" t="s">
        <v>420</v>
      </c>
      <c s="4" r="B38" t="s">
        <v>421</v>
      </c>
    </row>
    <row spans="1:4" r="39">
      <c s="4" r="A39" t="s">
        <v>422</v>
      </c>
      <c s="4" r="B39" t="s">
        <v>423</v>
      </c>
    </row>
    <row spans="1:4" r="40">
      <c s="4" r="A40" t="s">
        <v>424</v>
      </c>
      <c s="4" r="B40" t="s">
        <v>425</v>
      </c>
    </row>
    <row spans="1:4" r="41">
      <c s="4" r="A41" t="s">
        <v>430</v>
      </c>
      <c s="11" r="B41" t="n">
        <v>1.4298</v>
      </c>
    </row>
    <row spans="1:4" r="42">
      <c s="4" r="A42" t="s">
        <v>431</v>
      </c>
      <c s="4" r="B42" t="s">
        <v>73</v>
      </c>
    </row>
    <row spans="1:4" r="43">
      <c s="4" r="A43" t="s">
        <v>432</v>
      </c>
      <c s="12" r="B43" t="n">
        <v>1.90625</v>
      </c>
    </row>
    <row spans="1:4" r="44">
      <c s="4" r="A44" t="s">
        <v>433</v>
      </c>
    </row>
    <row spans="1:4" r="45">
      <c s="3" r="A45" t="s">
        <v>406</v>
      </c>
    </row>
    <row spans="1:4" r="46">
      <c s="4" r="A46" t="s">
        <v>418</v>
      </c>
      <c s="7" r="B46" t="n">
        <v>3396096</v>
      </c>
    </row>
    <row spans="1:4" r="47">
      <c s="4" r="A47" t="s">
        <v>426</v>
      </c>
      <c s="10" r="B47" t="n">
        <v>0.4921875</v>
      </c>
    </row>
    <row spans="1:4" r="48">
      <c s="4" r="A48" t="s">
        <v>420</v>
      </c>
      <c s="4" r="B48" t="s">
        <v>421</v>
      </c>
    </row>
    <row spans="1:4" r="49">
      <c s="4" r="A49" t="s">
        <v>422</v>
      </c>
      <c s="4" r="B49" t="s">
        <v>423</v>
      </c>
    </row>
    <row spans="1:4" r="50">
      <c s="4" r="A50" t="s">
        <v>424</v>
      </c>
      <c s="4" r="B50" t="s">
        <v>425</v>
      </c>
    </row>
    <row spans="1:4" r="51">
      <c s="4" r="A51" t="s">
        <v>430</v>
      </c>
      <c s="11" r="B51" t="n">
        <v>1.4766</v>
      </c>
    </row>
    <row spans="1:4" r="52">
      <c s="4" r="A52" t="s">
        <v>431</v>
      </c>
      <c s="4" r="B52" t="s">
        <v>78</v>
      </c>
    </row>
    <row spans="1:4" r="53">
      <c s="4" r="A53" t="s">
        <v>432</v>
      </c>
      <c s="12" r="B53" t="n">
        <v>1.968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34</v>
      </c>
      <c s="2" r="B1" t="s">
        <v>2</v>
      </c>
      <c s="2" r="C1" t="s">
        <v>25</v>
      </c>
    </row>
    <row spans="1:3" r="2">
      <c s="4" r="A2" t="s">
        <v>435</v>
      </c>
      <c s="7" r="B2" t="n">
        <v>440352826</v>
      </c>
      <c s="7" r="C2" t="n">
        <v>373991174</v>
      </c>
    </row>
    <row spans="1:3" r="3">
      <c s="4" r="A3" t="s">
        <v>436</v>
      </c>
    </row>
    <row spans="1:3" r="4">
      <c s="4" r="A4" t="s">
        <v>437</v>
      </c>
      <c s="6" r="B4" t="n">
        <v>445825000</v>
      </c>
    </row>
    <row spans="1:3" r="5">
      <c s="4" r="A5" t="s">
        <v>435</v>
      </c>
      <c s="6" r="B5" t="n">
        <v>440352826</v>
      </c>
    </row>
    <row spans="1:3" r="6">
      <c s="4" r="A6" t="s">
        <v>438</v>
      </c>
    </row>
    <row spans="1:3" r="7">
      <c s="4" r="A7" t="s">
        <v>437</v>
      </c>
      <c s="6" r="B7" t="n">
        <v>4866000</v>
      </c>
    </row>
    <row spans="1:3" r="8">
      <c s="4" r="A8" t="s">
        <v>435</v>
      </c>
      <c s="7" r="B8" t="n">
        <v>48541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25</v>
      </c>
    </row>
    <row spans="1:3" r="2">
      <c s="3" r="A2" t="s">
        <v>440</v>
      </c>
    </row>
    <row spans="1:3" r="3">
      <c s="4" r="A3" t="s">
        <v>33</v>
      </c>
      <c s="7" r="B3" t="n">
        <v>82638519</v>
      </c>
      <c s="7" r="C3" t="n">
        <v>54541237</v>
      </c>
    </row>
    <row spans="1:3" r="4">
      <c s="4" r="A4" t="s">
        <v>441</v>
      </c>
    </row>
    <row spans="1:3" r="5">
      <c s="3" r="A5" t="s">
        <v>440</v>
      </c>
    </row>
    <row spans="1:3" r="6">
      <c s="4" r="A6" t="s">
        <v>33</v>
      </c>
      <c s="6" r="B6" t="n">
        <v>82638519</v>
      </c>
      <c s="6" r="C6" t="n">
        <v>54541237</v>
      </c>
    </row>
    <row spans="1:3" r="7">
      <c s="4" r="A7" t="s">
        <v>442</v>
      </c>
    </row>
    <row spans="1:3" r="8">
      <c s="3" r="A8" t="s">
        <v>440</v>
      </c>
    </row>
    <row spans="1:3" r="9">
      <c s="4" r="A9" t="s">
        <v>33</v>
      </c>
      <c s="6" r="B9" t="n">
        <v>0</v>
      </c>
      <c s="6" r="C9" t="n">
        <v>0</v>
      </c>
    </row>
    <row spans="1:3" r="10">
      <c s="4" r="A10" t="s">
        <v>443</v>
      </c>
    </row>
    <row spans="1:3" r="11">
      <c s="3" r="A11" t="s">
        <v>440</v>
      </c>
    </row>
    <row spans="1:3" r="12">
      <c s="4" r="A12" t="s">
        <v>33</v>
      </c>
      <c s="6" r="B12" t="n">
        <v>0</v>
      </c>
      <c s="6" r="C12" t="n">
        <v>0</v>
      </c>
    </row>
    <row spans="1:3" r="13">
      <c s="4" r="A13" t="s">
        <v>444</v>
      </c>
    </row>
    <row spans="1:3" r="14">
      <c s="3" r="A14" t="s">
        <v>440</v>
      </c>
    </row>
    <row spans="1:3" r="15">
      <c s="4" r="A15" t="s">
        <v>33</v>
      </c>
      <c s="6" r="B15" t="n">
        <v>13700575</v>
      </c>
      <c s="6" r="C15" t="n">
        <v>14961994</v>
      </c>
    </row>
    <row spans="1:3" r="16">
      <c s="4" r="A16" t="s">
        <v>445</v>
      </c>
    </row>
    <row spans="1:3" r="17">
      <c s="3" r="A17" t="s">
        <v>440</v>
      </c>
    </row>
    <row spans="1:3" r="18">
      <c s="4" r="A18" t="s">
        <v>33</v>
      </c>
      <c s="6" r="B18" t="n">
        <v>13700575</v>
      </c>
      <c s="6" r="C18" t="n">
        <v>14961994</v>
      </c>
    </row>
    <row spans="1:3" r="19">
      <c s="4" r="A19" t="s">
        <v>446</v>
      </c>
    </row>
    <row spans="1:3" r="20">
      <c s="3" r="A20" t="s">
        <v>440</v>
      </c>
    </row>
    <row spans="1:3" r="21">
      <c s="4" r="A21" t="s">
        <v>33</v>
      </c>
      <c s="6" r="B21" t="n">
        <v>0</v>
      </c>
      <c s="6" r="C21" t="n">
        <v>0</v>
      </c>
    </row>
    <row spans="1:3" r="22">
      <c s="4" r="A22" t="s">
        <v>447</v>
      </c>
    </row>
    <row spans="1:3" r="23">
      <c s="3" r="A23" t="s">
        <v>440</v>
      </c>
    </row>
    <row spans="1:3" r="24">
      <c s="4" r="A24" t="s">
        <v>33</v>
      </c>
      <c s="6" r="B24" t="n">
        <v>0</v>
      </c>
      <c s="6" r="C24" t="n">
        <v>0</v>
      </c>
    </row>
    <row spans="1:3" r="25">
      <c s="4" r="A25" t="s">
        <v>448</v>
      </c>
    </row>
    <row spans="1:3" r="26">
      <c s="3" r="A26" t="s">
        <v>440</v>
      </c>
    </row>
    <row spans="1:3" r="27">
      <c s="4" r="A27" t="s">
        <v>33</v>
      </c>
      <c s="6" r="B27" t="n">
        <v>68932057</v>
      </c>
      <c s="6" r="C27" t="n">
        <v>39572574</v>
      </c>
    </row>
    <row spans="1:3" r="28">
      <c s="4" r="A28" t="s">
        <v>449</v>
      </c>
    </row>
    <row spans="1:3" r="29">
      <c s="3" r="A29" t="s">
        <v>440</v>
      </c>
    </row>
    <row spans="1:3" r="30">
      <c s="4" r="A30" t="s">
        <v>33</v>
      </c>
      <c s="6" r="B30" t="n">
        <v>68932057</v>
      </c>
      <c s="6" r="C30" t="n">
        <v>39572574</v>
      </c>
    </row>
    <row spans="1:3" r="31">
      <c s="4" r="A31" t="s">
        <v>450</v>
      </c>
    </row>
    <row spans="1:3" r="32">
      <c s="3" r="A32" t="s">
        <v>440</v>
      </c>
    </row>
    <row spans="1:3" r="33">
      <c s="4" r="A33" t="s">
        <v>33</v>
      </c>
      <c s="6" r="B33" t="n">
        <v>0</v>
      </c>
      <c s="6" r="C33" t="n">
        <v>0</v>
      </c>
    </row>
    <row spans="1:3" r="34">
      <c s="4" r="A34" t="s">
        <v>451</v>
      </c>
    </row>
    <row spans="1:3" r="35">
      <c s="3" r="A35" t="s">
        <v>440</v>
      </c>
    </row>
    <row spans="1:3" r="36">
      <c s="4" r="A36" t="s">
        <v>33</v>
      </c>
      <c s="6" r="B36" t="n">
        <v>0</v>
      </c>
      <c s="6" r="C36" t="n">
        <v>0</v>
      </c>
    </row>
    <row spans="1:3" r="37">
      <c s="4" r="A37" t="s">
        <v>452</v>
      </c>
    </row>
    <row spans="1:3" r="38">
      <c s="3" r="A38" t="s">
        <v>440</v>
      </c>
    </row>
    <row spans="1:3" r="39">
      <c s="4" r="A39" t="s">
        <v>33</v>
      </c>
      <c s="6" r="B39" t="n">
        <v>5887</v>
      </c>
      <c s="6" r="C39" t="n">
        <v>6669</v>
      </c>
    </row>
    <row spans="1:3" r="40">
      <c s="4" r="A40" t="s">
        <v>453</v>
      </c>
    </row>
    <row spans="1:3" r="41">
      <c s="3" r="A41" t="s">
        <v>440</v>
      </c>
    </row>
    <row spans="1:3" r="42">
      <c s="4" r="A42" t="s">
        <v>33</v>
      </c>
      <c s="6" r="B42" t="n">
        <v>5887</v>
      </c>
      <c s="6" r="C42" t="n">
        <v>6669</v>
      </c>
    </row>
    <row spans="1:3" r="43">
      <c s="4" r="A43" t="s">
        <v>454</v>
      </c>
    </row>
    <row spans="1:3" r="44">
      <c s="3" r="A44" t="s">
        <v>440</v>
      </c>
    </row>
    <row spans="1:3" r="45">
      <c s="4" r="A45" t="s">
        <v>33</v>
      </c>
      <c s="6" r="B45" t="n">
        <v>0</v>
      </c>
      <c s="6" r="C45" t="n">
        <v>0</v>
      </c>
    </row>
    <row spans="1:3" r="46">
      <c s="4" r="A46" t="s">
        <v>455</v>
      </c>
    </row>
    <row spans="1:3" r="47">
      <c s="3" r="A47" t="s">
        <v>440</v>
      </c>
    </row>
    <row spans="1:3" r="48">
      <c s="4" r="A48" t="s">
        <v>33</v>
      </c>
      <c s="7" r="B48" t="n">
        <v>0</v>
      </c>
      <c s="7" r="C48"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456</v>
      </c>
      <c s="2" r="B1" t="s">
        <v>1</v>
      </c>
    </row>
    <row spans="1:3" r="2">
      <c s="2" r="B2" t="s">
        <v>2</v>
      </c>
      <c s="2" r="C2" t="s">
        <v>81</v>
      </c>
    </row>
    <row spans="1:3" r="3">
      <c s="3" r="A3" t="s">
        <v>171</v>
      </c>
    </row>
    <row spans="1:3" r="4">
      <c s="4" r="A4" t="s">
        <v>457</v>
      </c>
      <c s="7" r="B4" t="n">
        <v>15994000</v>
      </c>
      <c s="7" r="C4" t="n">
        <v>13429000</v>
      </c>
    </row>
    <row spans="1:3" r="5">
      <c s="4" r="A5" t="s">
        <v>417</v>
      </c>
      <c s="7" r="B5" t="n">
        <v>6326691</v>
      </c>
      <c s="7" r="C5" t="n">
        <v>62638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70"/>
  </cols>
  <sheetData>
    <row spans="1:2" r="1">
      <c s="1" r="A1" t="s">
        <v>458</v>
      </c>
      <c s="2" r="B1" t="s">
        <v>1</v>
      </c>
    </row>
    <row spans="1:2" r="2">
      <c s="2" r="B2" t="s">
        <v>459</v>
      </c>
    </row>
    <row spans="1:2" r="3">
      <c s="4" r="A3" t="s">
        <v>460</v>
      </c>
    </row>
    <row spans="1:2" r="4">
      <c s="3" r="A4" t="s">
        <v>461</v>
      </c>
    </row>
    <row spans="1:2" r="5">
      <c s="4" r="A5" t="s">
        <v>462</v>
      </c>
      <c s="6" r="B5" t="n">
        <v>59425</v>
      </c>
    </row>
    <row spans="1:2" r="6">
      <c s="4" r="A6" t="s">
        <v>463</v>
      </c>
      <c s="9" r="B6" t="n">
        <v>4.78</v>
      </c>
    </row>
    <row spans="1:2" r="7">
      <c s="4" r="A7" t="s">
        <v>464</v>
      </c>
      <c s="7" r="B7" t="n">
        <v>4272000</v>
      </c>
    </row>
    <row spans="1:2" r="8">
      <c s="4" r="A8" t="s">
        <v>465</v>
      </c>
    </row>
    <row spans="1:2" r="9">
      <c s="3" r="A9" t="s">
        <v>461</v>
      </c>
    </row>
    <row spans="1:2" r="10">
      <c s="4" r="A10" t="s">
        <v>466</v>
      </c>
      <c s="4" r="B10" t="s">
        <v>467</v>
      </c>
    </row>
    <row spans="1:2" r="11">
      <c s="4" r="A11" t="s">
        <v>468</v>
      </c>
      <c s="6" r="B11" t="n">
        <v>3</v>
      </c>
    </row>
    <row spans="1:2" r="12">
      <c s="4" r="A12" t="s">
        <v>469</v>
      </c>
    </row>
    <row spans="1:2" r="13">
      <c s="3" r="A13" t="s">
        <v>461</v>
      </c>
    </row>
    <row spans="1:2" r="14">
      <c s="4" r="A14" t="s">
        <v>470</v>
      </c>
      <c s="6" r="B14" t="n">
        <v>1</v>
      </c>
    </row>
    <row spans="1:2" r="15">
      <c s="4" r="A15" t="s">
        <v>471</v>
      </c>
      <c s="7" r="B15" t="n">
        <v>4988000</v>
      </c>
    </row>
    <row spans="1:2" r="16">
      <c s="4" r="A16" t="s">
        <v>472</v>
      </c>
      <c s="6" r="B16" t="n">
        <v>50700</v>
      </c>
    </row>
    <row spans="1:2" r="17">
      <c s="4" r="A17" t="s">
        <v>473</v>
      </c>
      <c s="7" r="B17" t="n">
        <v>499000</v>
      </c>
    </row>
    <row spans="1:2" r="18">
      <c s="4" r="A18" t="s">
        <v>474</v>
      </c>
    </row>
    <row spans="1:2" r="19">
      <c s="3" r="A19" t="s">
        <v>461</v>
      </c>
    </row>
    <row spans="1:2" r="20">
      <c s="4" r="A20" t="s">
        <v>475</v>
      </c>
      <c s="4" r="B20" t="s">
        <v>476</v>
      </c>
    </row>
    <row spans="1:2" r="21">
      <c s="4" r="A21" t="s">
        <v>477</v>
      </c>
    </row>
    <row spans="1:2" r="22">
      <c s="3" r="A22" t="s">
        <v>461</v>
      </c>
    </row>
    <row spans="1:2" r="23">
      <c s="4" r="A23" t="s">
        <v>478</v>
      </c>
      <c s="7" r="B23" t="n">
        <v>598000</v>
      </c>
    </row>
    <row spans="1:2" r="24">
      <c s="4" r="A24" t="s">
        <v>479</v>
      </c>
      <c s="4" r="B24" t="s">
        <v>480</v>
      </c>
    </row>
    <row spans="1:2" r="25">
      <c s="4" r="A25" t="s">
        <v>481</v>
      </c>
    </row>
    <row spans="1:2" r="26">
      <c s="3" r="A26" t="s">
        <v>461</v>
      </c>
    </row>
    <row spans="1:2" r="27">
      <c s="4" r="A27" t="s">
        <v>478</v>
      </c>
      <c s="7" r="B27" t="n">
        <v>1097000</v>
      </c>
    </row>
    <row spans="1:2" r="28">
      <c s="4" r="A28" t="s">
        <v>479</v>
      </c>
      <c s="4" r="B28" t="s">
        <v>482</v>
      </c>
    </row>
    <row spans="1:2" r="29">
      <c s="4" r="A29" t="s">
        <v>483</v>
      </c>
    </row>
    <row spans="1:2" r="30">
      <c s="3" r="A30" t="s">
        <v>461</v>
      </c>
    </row>
    <row spans="1:2" r="31">
      <c s="4" r="A31" t="s">
        <v>484</v>
      </c>
      <c s="6" r="B31" t="n">
        <v>2417000</v>
      </c>
    </row>
    <row spans="1:2" r="32">
      <c s="4" r="A32" t="s">
        <v>466</v>
      </c>
      <c s="4" r="B32" t="s">
        <v>485</v>
      </c>
    </row>
    <row spans="1:2" r="33">
      <c s="4" r="A33" t="s">
        <v>486</v>
      </c>
      <c s="6" r="B33" t="n">
        <v>8</v>
      </c>
    </row>
    <row spans="1:2" r="34">
      <c s="4" r="A34" t="s">
        <v>487</v>
      </c>
      <c s="7" r="B34" t="n">
        <v>256589000</v>
      </c>
    </row>
    <row spans="1:2" r="35">
      <c s="4" r="A35" t="s">
        <v>488</v>
      </c>
    </row>
    <row spans="1:2" r="36">
      <c s="3" r="A36" t="s">
        <v>461</v>
      </c>
    </row>
    <row spans="1:2" r="37">
      <c s="4" r="A37" t="s">
        <v>466</v>
      </c>
      <c s="4" r="B37" t="s">
        <v>467</v>
      </c>
    </row>
    <row spans="1:2" r="38">
      <c s="4" r="A38" t="s">
        <v>489</v>
      </c>
    </row>
    <row spans="1:2" r="39">
      <c s="3" r="A39" t="s">
        <v>461</v>
      </c>
    </row>
    <row spans="1:2" r="40">
      <c s="4" r="A40" t="s">
        <v>466</v>
      </c>
      <c s="4" r="B40" t="s">
        <v>490</v>
      </c>
    </row>
    <row spans="1:2" r="41">
      <c s="4" r="A41" t="s">
        <v>483</v>
      </c>
    </row>
    <row spans="1:2" r="42">
      <c s="3" r="A42" t="s">
        <v>461</v>
      </c>
    </row>
    <row spans="1:2" r="43">
      <c s="4" r="A43" t="s">
        <v>486</v>
      </c>
      <c s="6" r="B43" t="n">
        <v>8</v>
      </c>
    </row>
    <row spans="1:2" r="44">
      <c s="4" r="A44" t="s">
        <v>491</v>
      </c>
      <c s="6" r="B44" t="n">
        <v>7</v>
      </c>
    </row>
    <row spans="1:2" r="45">
      <c s="4" r="A45" t="s">
        <v>492</v>
      </c>
      <c s="7" r="B45" t="n">
        <v>147370000</v>
      </c>
    </row>
    <row spans="1:2" r="46">
      <c s="4" r="A46" t="s">
        <v>493</v>
      </c>
      <c s="4" r="B46" t="s">
        <v>494</v>
      </c>
    </row>
    <row spans="1:2" r="47">
      <c s="4" r="A47" t="s">
        <v>495</v>
      </c>
      <c s="4" r="B47" t="s">
        <v>496</v>
      </c>
    </row>
    <row spans="1:2" r="48">
      <c s="4" r="A48" t="s">
        <v>497</v>
      </c>
      <c s="4" r="B48" t="s">
        <v>322</v>
      </c>
    </row>
    <row spans="1:2" r="49">
      <c s="4" r="A49" t="s">
        <v>498</v>
      </c>
      <c s="4" r="B49" t="s">
        <v>4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33"/>
    <col customWidth="1" max="3" min="3" width="34"/>
    <col customWidth="1" max="4" min="4" width="24"/>
    <col customWidth="1" max="5" min="5" width="21"/>
  </cols>
  <sheetData>
    <row spans="1:5" r="1">
      <c s="1" r="A1" t="s">
        <v>500</v>
      </c>
      <c s="2" r="B1" t="s">
        <v>501</v>
      </c>
      <c s="2" r="C1" t="s">
        <v>502</v>
      </c>
      <c s="2" r="D1" t="s">
        <v>503</v>
      </c>
      <c s="2" r="E1" t="s">
        <v>356</v>
      </c>
    </row>
    <row spans="1:5" r="2">
      <c s="3" r="A2" t="s">
        <v>504</v>
      </c>
    </row>
    <row spans="1:5" r="3">
      <c s="4" r="A3" t="s">
        <v>505</v>
      </c>
      <c s="7" r="E3" t="n">
        <v>92971000</v>
      </c>
    </row>
    <row spans="1:5" r="4">
      <c s="4" r="A4" t="s">
        <v>506</v>
      </c>
    </row>
    <row spans="1:5" r="5">
      <c s="3" r="A5" t="s">
        <v>504</v>
      </c>
    </row>
    <row spans="1:5" r="6">
      <c s="4" r="A6" t="s">
        <v>507</v>
      </c>
      <c s="8" r="D6" t="n">
        <v>0.16</v>
      </c>
    </row>
    <row spans="1:5" r="7">
      <c s="4" r="A7" t="s">
        <v>420</v>
      </c>
      <c s="4" r="D7" t="s">
        <v>421</v>
      </c>
    </row>
    <row spans="1:5" r="8">
      <c s="4" r="A8" t="s">
        <v>422</v>
      </c>
      <c s="4" r="D8" t="s">
        <v>423</v>
      </c>
    </row>
    <row spans="1:5" r="9">
      <c s="4" r="A9" t="s">
        <v>424</v>
      </c>
      <c s="4" r="D9" t="s">
        <v>425</v>
      </c>
    </row>
    <row spans="1:5" r="10">
      <c s="4" r="A10" t="s">
        <v>508</v>
      </c>
    </row>
    <row spans="1:5" r="11">
      <c s="3" r="A11" t="s">
        <v>504</v>
      </c>
    </row>
    <row spans="1:5" r="12">
      <c s="4" r="A12" t="s">
        <v>507</v>
      </c>
      <c s="10" r="D12" t="n">
        <v>0.4765625</v>
      </c>
    </row>
    <row spans="1:5" r="13">
      <c s="4" r="A13" t="s">
        <v>420</v>
      </c>
      <c s="4" r="D13" t="s">
        <v>421</v>
      </c>
    </row>
    <row spans="1:5" r="14">
      <c s="4" r="A14" t="s">
        <v>422</v>
      </c>
      <c s="4" r="D14" t="s">
        <v>423</v>
      </c>
    </row>
    <row spans="1:5" r="15">
      <c s="4" r="A15" t="s">
        <v>424</v>
      </c>
      <c s="4" r="D15" t="s">
        <v>425</v>
      </c>
    </row>
    <row spans="1:5" r="16">
      <c s="4" r="A16" t="s">
        <v>509</v>
      </c>
    </row>
    <row spans="1:5" r="17">
      <c s="3" r="A17" t="s">
        <v>504</v>
      </c>
    </row>
    <row spans="1:5" r="18">
      <c s="4" r="A18" t="s">
        <v>507</v>
      </c>
      <c s="10" r="D18" t="n">
        <v>0.4921875</v>
      </c>
    </row>
    <row spans="1:5" r="19">
      <c s="4" r="A19" t="s">
        <v>420</v>
      </c>
      <c s="4" r="D19" t="s">
        <v>421</v>
      </c>
    </row>
    <row spans="1:5" r="20">
      <c s="4" r="A20" t="s">
        <v>422</v>
      </c>
      <c s="4" r="D20" t="s">
        <v>423</v>
      </c>
    </row>
    <row spans="1:5" r="21">
      <c s="4" r="A21" t="s">
        <v>424</v>
      </c>
      <c s="4" r="D21" t="s">
        <v>425</v>
      </c>
    </row>
    <row spans="1:5" r="22">
      <c s="4" r="A22" t="s">
        <v>510</v>
      </c>
    </row>
    <row spans="1:5" r="23">
      <c s="3" r="A23" t="s">
        <v>504</v>
      </c>
    </row>
    <row spans="1:5" r="24">
      <c s="4" r="A24" t="s">
        <v>511</v>
      </c>
      <c s="6" r="C24" t="n">
        <v>246240</v>
      </c>
    </row>
    <row spans="1:5" r="25">
      <c s="4" r="A25" t="s">
        <v>512</v>
      </c>
      <c s="7" r="C25" t="n">
        <v>10129000</v>
      </c>
    </row>
    <row spans="1:5" r="26">
      <c s="4" r="A26" t="s">
        <v>513</v>
      </c>
      <c s="4" r="C26" t="s">
        <v>514</v>
      </c>
    </row>
    <row spans="1:5" r="27">
      <c s="4" r="A27" t="s">
        <v>515</v>
      </c>
      <c s="4" r="C27" t="s">
        <v>516</v>
      </c>
    </row>
    <row spans="1:5" r="28">
      <c s="4" r="A28" t="s">
        <v>473</v>
      </c>
      <c s="7" r="C28" t="n">
        <v>877000</v>
      </c>
    </row>
    <row spans="1:5" r="29">
      <c s="4" r="A29" t="s">
        <v>310</v>
      </c>
      <c s="4" r="C29" t="s">
        <v>517</v>
      </c>
    </row>
    <row spans="1:5" r="30">
      <c s="4" r="A30" t="s">
        <v>518</v>
      </c>
      <c s="7" r="C30" t="n">
        <v>13450000</v>
      </c>
    </row>
    <row spans="1:5" r="31">
      <c s="4" r="A31" t="s">
        <v>519</v>
      </c>
      <c s="4" r="C31" t="s">
        <v>520</v>
      </c>
    </row>
    <row spans="1:5" r="32">
      <c s="4" r="A32" t="s">
        <v>505</v>
      </c>
      <c s="7" r="C32" t="n">
        <v>25000000</v>
      </c>
    </row>
    <row spans="1:5" r="33">
      <c s="4" r="A33" t="s">
        <v>521</v>
      </c>
    </row>
    <row spans="1:5" r="34">
      <c s="3" r="A34" t="s">
        <v>504</v>
      </c>
    </row>
    <row spans="1:5" r="35">
      <c s="4" r="A35" t="s">
        <v>478</v>
      </c>
      <c s="7" r="C35" t="n">
        <v>3063000</v>
      </c>
    </row>
    <row spans="1:5" r="36">
      <c s="4" r="A36" t="s">
        <v>479</v>
      </c>
      <c s="4" r="C36" t="s">
        <v>522</v>
      </c>
    </row>
    <row spans="1:5" r="37">
      <c s="4" r="A37" t="s">
        <v>523</v>
      </c>
      <c s="4" r="C37" t="s">
        <v>524</v>
      </c>
    </row>
    <row spans="1:5" r="38">
      <c s="4" r="A38" t="s">
        <v>525</v>
      </c>
    </row>
    <row spans="1:5" r="39">
      <c s="3" r="A39" t="s">
        <v>504</v>
      </c>
    </row>
    <row spans="1:5" r="40">
      <c s="4" r="A40" t="s">
        <v>478</v>
      </c>
      <c s="7" r="C40" t="n">
        <v>1943000</v>
      </c>
    </row>
    <row spans="1:5" r="41">
      <c s="4" r="A41" t="s">
        <v>479</v>
      </c>
      <c s="4" r="C41" t="s">
        <v>526</v>
      </c>
    </row>
    <row spans="1:5" r="42">
      <c s="4" r="A42" t="s">
        <v>527</v>
      </c>
    </row>
    <row spans="1:5" r="43">
      <c s="3" r="A43" t="s">
        <v>504</v>
      </c>
    </row>
    <row spans="1:5" r="44">
      <c s="4" r="A44" t="s">
        <v>478</v>
      </c>
      <c s="7" r="C44" t="n">
        <v>2820000</v>
      </c>
    </row>
    <row spans="1:5" r="45">
      <c s="4" r="A45" t="s">
        <v>479</v>
      </c>
      <c s="4" r="C45" t="s">
        <v>528</v>
      </c>
    </row>
    <row spans="1:5" r="46">
      <c s="4" r="A46" t="s">
        <v>529</v>
      </c>
    </row>
    <row spans="1:5" r="47">
      <c s="3" r="A47" t="s">
        <v>504</v>
      </c>
    </row>
    <row spans="1:5" r="48">
      <c s="4" r="A48" t="s">
        <v>512</v>
      </c>
      <c s="7" r="B48" t="n">
        <v>1303000</v>
      </c>
    </row>
    <row spans="1:5" r="49">
      <c s="4" r="A49" t="s">
        <v>513</v>
      </c>
      <c s="4" r="B49" t="s">
        <v>303</v>
      </c>
    </row>
    <row spans="1:5" r="50">
      <c s="4" r="A50" t="s">
        <v>515</v>
      </c>
      <c s="4" r="B50" t="s">
        <v>530</v>
      </c>
    </row>
    <row spans="1:5" r="51">
      <c s="4" r="A51" t="s">
        <v>473</v>
      </c>
      <c s="7" r="B51" t="n">
        <v>131000</v>
      </c>
    </row>
    <row spans="1:5" r="52">
      <c s="4" r="A52" t="s">
        <v>531</v>
      </c>
    </row>
    <row spans="1:5" r="53">
      <c s="3" r="A53" t="s">
        <v>504</v>
      </c>
    </row>
    <row spans="1:5" r="54">
      <c s="4" r="A54" t="s">
        <v>511</v>
      </c>
      <c s="6" r="B54" t="n">
        <v>14941</v>
      </c>
    </row>
    <row spans="1:5" r="55">
      <c s="4" r="A55" t="s">
        <v>512</v>
      </c>
      <c s="7" r="B55" t="n">
        <v>1925000</v>
      </c>
    </row>
    <row spans="1:5" r="56">
      <c s="4" r="A56" t="s">
        <v>513</v>
      </c>
      <c s="4" r="B56" t="s">
        <v>303</v>
      </c>
    </row>
    <row spans="1:5" r="57">
      <c s="4" r="A57" t="s">
        <v>515</v>
      </c>
      <c s="4" r="B57" t="s">
        <v>532</v>
      </c>
    </row>
    <row spans="1:5" r="58">
      <c s="4" r="A58" t="s">
        <v>473</v>
      </c>
      <c s="7" r="B58" t="n">
        <v>193000</v>
      </c>
    </row>
    <row spans="1:5" r="59">
      <c s="4" r="A59" t="s">
        <v>533</v>
      </c>
    </row>
    <row spans="1:5" r="60">
      <c s="3" r="A60" t="s">
        <v>504</v>
      </c>
    </row>
    <row spans="1:5" r="61">
      <c s="4" r="A61" t="s">
        <v>478</v>
      </c>
      <c s="7" r="B61" t="n">
        <v>1493000</v>
      </c>
    </row>
    <row spans="1:5" r="62">
      <c s="4" r="A62" t="s">
        <v>479</v>
      </c>
      <c s="4" r="B62" t="s">
        <v>534</v>
      </c>
    </row>
    <row spans="1:5" r="63">
      <c s="4" r="A63" t="s">
        <v>535</v>
      </c>
    </row>
    <row spans="1:5" r="64">
      <c s="3" r="A64" t="s">
        <v>504</v>
      </c>
    </row>
    <row spans="1:5" r="65">
      <c s="4" r="A65" t="s">
        <v>478</v>
      </c>
      <c s="7" r="B65" t="n">
        <v>412000</v>
      </c>
    </row>
    <row spans="1:5" r="66">
      <c s="4" r="A66" t="s">
        <v>479</v>
      </c>
      <c s="4" r="B66" t="s">
        <v>536</v>
      </c>
    </row>
    <row spans="1:5" r="67">
      <c s="4" r="A67" t="s">
        <v>537</v>
      </c>
    </row>
    <row spans="1:5" r="68">
      <c s="3" r="A68" t="s">
        <v>504</v>
      </c>
    </row>
    <row spans="1:5" r="69">
      <c s="4" r="A69" t="s">
        <v>478</v>
      </c>
      <c s="7" r="B69" t="n">
        <v>1624000</v>
      </c>
    </row>
    <row spans="1:5" r="70">
      <c s="4" r="A70" t="s">
        <v>479</v>
      </c>
      <c s="4" r="B70" t="s">
        <v>538</v>
      </c>
    </row>
    <row spans="1:5" r="71">
      <c s="4" r="A71" t="s">
        <v>539</v>
      </c>
    </row>
    <row spans="1:5" r="72">
      <c s="3" r="A72" t="s">
        <v>504</v>
      </c>
    </row>
    <row spans="1:5" r="73">
      <c s="4" r="A73" t="s">
        <v>478</v>
      </c>
      <c s="7" r="B73" t="n">
        <v>605000</v>
      </c>
    </row>
    <row spans="1:5" r="74">
      <c s="4" r="A74" t="s">
        <v>479</v>
      </c>
      <c s="4" r="B74" t="s">
        <v>5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79</v>
      </c>
      <c s="2" r="B1" t="s">
        <v>80</v>
      </c>
      <c s="2" r="D1" t="s">
        <v>1</v>
      </c>
    </row>
    <row spans="1:5" r="2">
      <c s="2" r="B2" t="s">
        <v>2</v>
      </c>
      <c s="2" r="C2" t="s">
        <v>81</v>
      </c>
      <c s="2" r="D2" t="s">
        <v>2</v>
      </c>
      <c s="2" r="E2" t="s">
        <v>81</v>
      </c>
    </row>
    <row spans="1:5" r="3">
      <c s="3" r="A3" t="s">
        <v>82</v>
      </c>
    </row>
    <row spans="1:5" r="4">
      <c s="4" r="A4" t="s">
        <v>83</v>
      </c>
      <c s="7" r="B4" t="n">
        <v>20789914</v>
      </c>
      <c s="7" r="C4" t="n">
        <v>17256131</v>
      </c>
      <c s="7" r="D4" t="n">
        <v>59465701</v>
      </c>
      <c s="7" r="E4" t="n">
        <v>48891870</v>
      </c>
    </row>
    <row spans="1:5" r="5">
      <c s="4" r="A5" t="s">
        <v>84</v>
      </c>
      <c s="6" r="B5" t="n">
        <v>3324085</v>
      </c>
      <c s="6" r="C5" t="n">
        <v>3416151</v>
      </c>
      <c s="6" r="D5" t="n">
        <v>9874498</v>
      </c>
      <c s="6" r="E5" t="n">
        <v>8316538</v>
      </c>
    </row>
    <row spans="1:5" r="6">
      <c s="4" r="A6" t="s">
        <v>85</v>
      </c>
      <c s="6" r="B6" t="n">
        <v>0</v>
      </c>
      <c s="6" r="C6" t="n">
        <v>0</v>
      </c>
      <c s="6" r="D6" t="n">
        <v>0</v>
      </c>
      <c s="6" r="E6" t="n">
        <v>238625</v>
      </c>
    </row>
    <row spans="1:5" r="7">
      <c s="4" r="A7" t="s">
        <v>86</v>
      </c>
      <c s="6" r="B7" t="n">
        <v>24113999</v>
      </c>
      <c s="6" r="C7" t="n">
        <v>20672282</v>
      </c>
      <c s="6" r="D7" t="n">
        <v>69340199</v>
      </c>
      <c s="6" r="E7" t="n">
        <v>57447033</v>
      </c>
    </row>
    <row spans="1:5" r="8">
      <c s="3" r="A8" t="s">
        <v>87</v>
      </c>
    </row>
    <row spans="1:5" r="9">
      <c s="4" r="A9" t="s">
        <v>88</v>
      </c>
      <c s="6" r="B9" t="n">
        <v>2633706</v>
      </c>
      <c s="6" r="C9" t="n">
        <v>2629105</v>
      </c>
      <c s="6" r="D9" t="n">
        <v>7681519</v>
      </c>
      <c s="6" r="E9" t="n">
        <v>6569299</v>
      </c>
    </row>
    <row spans="1:5" r="10">
      <c s="4" r="A10" t="s">
        <v>89</v>
      </c>
      <c s="6" r="B10" t="n">
        <v>981766</v>
      </c>
      <c s="6" r="C10" t="n">
        <v>1083276</v>
      </c>
      <c s="6" r="D10" t="n">
        <v>3316489</v>
      </c>
      <c s="6" r="E10" t="n">
        <v>3085138</v>
      </c>
    </row>
    <row spans="1:5" r="11">
      <c s="4" r="A11" t="s">
        <v>90</v>
      </c>
      <c s="6" r="B11" t="n">
        <v>1542432</v>
      </c>
      <c s="6" r="C11" t="n">
        <v>1606503</v>
      </c>
      <c s="6" r="D11" t="n">
        <v>5099841</v>
      </c>
      <c s="6" r="E11" t="n">
        <v>4414813</v>
      </c>
    </row>
    <row spans="1:5" r="12">
      <c s="4" r="A12" t="s">
        <v>91</v>
      </c>
      <c s="6" r="B12" t="n">
        <v>135358</v>
      </c>
      <c s="6" r="C12" t="n">
        <v>440705</v>
      </c>
      <c s="6" r="D12" t="n">
        <v>545955</v>
      </c>
      <c s="6" r="E12" t="n">
        <v>1303389</v>
      </c>
    </row>
    <row spans="1:5" r="13">
      <c s="4" r="A13" t="s">
        <v>92</v>
      </c>
      <c s="6" r="B13" t="n">
        <v>6096880</v>
      </c>
      <c s="6" r="C13" t="n">
        <v>5099045</v>
      </c>
      <c s="6" r="D13" t="n">
        <v>17478374</v>
      </c>
      <c s="6" r="E13" t="n">
        <v>14369261</v>
      </c>
    </row>
    <row spans="1:5" r="14">
      <c s="4" r="A14" t="s">
        <v>93</v>
      </c>
      <c s="6" r="B14" t="n">
        <v>445404</v>
      </c>
      <c s="6" r="C14" t="n">
        <v>492468</v>
      </c>
      <c s="6" r="D14" t="n">
        <v>1418375</v>
      </c>
      <c s="6" r="E14" t="n">
        <v>1497783</v>
      </c>
    </row>
    <row spans="1:5" r="15">
      <c s="4" r="A15" t="s">
        <v>94</v>
      </c>
      <c s="6" r="B15" t="n">
        <v>11835546</v>
      </c>
      <c s="6" r="C15" t="n">
        <v>11351102</v>
      </c>
      <c s="6" r="D15" t="n">
        <v>35540553</v>
      </c>
      <c s="6" r="E15" t="n">
        <v>31239683</v>
      </c>
    </row>
    <row spans="1:5" r="16">
      <c s="3" r="A16" t="s">
        <v>95</v>
      </c>
    </row>
    <row spans="1:5" r="17">
      <c s="4" r="A17" t="s">
        <v>96</v>
      </c>
      <c s="6" r="B17" t="n">
        <v>1486134</v>
      </c>
      <c s="6" r="C17" t="n">
        <v>872778</v>
      </c>
      <c s="6" r="D17" t="n">
        <v>4050455</v>
      </c>
      <c s="6" r="E17" t="n">
        <v>2871183</v>
      </c>
    </row>
    <row spans="1:5" r="18">
      <c s="4" r="A18" t="s">
        <v>97</v>
      </c>
      <c s="6" r="B18" t="n">
        <v>272067</v>
      </c>
      <c s="6" r="C18" t="n">
        <v>0</v>
      </c>
      <c s="6" r="D18" t="n">
        <v>1159409</v>
      </c>
      <c s="6" r="E18" t="n">
        <v>377087</v>
      </c>
    </row>
    <row spans="1:5" r="19">
      <c s="4" r="A19" t="s">
        <v>98</v>
      </c>
      <c s="6" r="B19" t="n">
        <v>-5564896</v>
      </c>
      <c s="6" r="C19" t="n">
        <v>-4805681</v>
      </c>
      <c s="6" r="D19" t="n">
        <v>-15994112</v>
      </c>
      <c s="6" r="E19" t="n">
        <v>-13429179</v>
      </c>
    </row>
    <row spans="1:5" r="20">
      <c s="4" r="A20" t="s">
        <v>99</v>
      </c>
      <c s="6" r="B20" t="n">
        <v>-240463</v>
      </c>
      <c s="6" r="C20" t="n">
        <v>-212419</v>
      </c>
      <c s="6" r="D20" t="n">
        <v>-713501</v>
      </c>
      <c s="6" r="E20" t="n">
        <v>-608251</v>
      </c>
    </row>
    <row spans="1:5" r="21">
      <c s="4" r="A21" t="s">
        <v>100</v>
      </c>
      <c s="6" r="B21" t="n">
        <v>-4047158</v>
      </c>
      <c s="6" r="C21" t="n">
        <v>-4145322</v>
      </c>
      <c s="6" r="D21" t="n">
        <v>-11497749</v>
      </c>
      <c s="6" r="E21" t="n">
        <v>-10789160</v>
      </c>
    </row>
    <row spans="1:5" r="22">
      <c s="4" r="A22" t="s">
        <v>101</v>
      </c>
      <c s="6" r="B22" t="n">
        <v>8231295</v>
      </c>
      <c s="6" r="C22" t="n">
        <v>5175858</v>
      </c>
      <c s="6" r="D22" t="n">
        <v>22301897</v>
      </c>
      <c s="6" r="E22" t="n">
        <v>15418190</v>
      </c>
    </row>
    <row spans="1:5" r="23">
      <c s="4" r="A23" t="s">
        <v>102</v>
      </c>
      <c s="6" r="B23" t="n">
        <v>2151758</v>
      </c>
      <c s="6" r="C23" t="n">
        <v>2151758</v>
      </c>
      <c s="6" r="D23" t="n">
        <v>6455274</v>
      </c>
      <c s="6" r="E23" t="n">
        <v>6455274</v>
      </c>
    </row>
    <row spans="1:5" r="24">
      <c s="4" r="A24" t="s">
        <v>103</v>
      </c>
      <c s="7" r="B24" t="n">
        <v>6079537</v>
      </c>
      <c s="7" r="C24" t="n">
        <v>3024100</v>
      </c>
      <c s="7" r="D24" t="n">
        <v>15846623</v>
      </c>
      <c s="7" r="E24" t="n">
        <v>8962916</v>
      </c>
    </row>
    <row spans="1:5" r="25">
      <c s="3" r="A25" t="s">
        <v>104</v>
      </c>
    </row>
    <row spans="1:5" r="26">
      <c s="4" r="A26" t="s">
        <v>105</v>
      </c>
      <c s="8" r="B26" t="n">
        <v>0.12</v>
      </c>
      <c s="8" r="C26" t="n">
        <v>0.08</v>
      </c>
      <c s="8" r="D26" t="n">
        <v>0.35</v>
      </c>
      <c s="8" r="E26" t="n">
        <v>0.26</v>
      </c>
    </row>
    <row spans="1:5" r="27">
      <c s="4" r="A27" t="s">
        <v>102</v>
      </c>
      <c s="9" r="B27" t="n">
        <v>-0.03</v>
      </c>
      <c s="9" r="C27" t="n">
        <v>-0.03</v>
      </c>
      <c s="9" r="D27" t="n">
        <v>-0.1</v>
      </c>
      <c s="9" r="E27" t="n">
        <v>-0.11</v>
      </c>
    </row>
    <row spans="1:5" r="28">
      <c s="4" r="A28" t="s">
        <v>106</v>
      </c>
      <c s="9" r="B28" t="n">
        <v>0.09</v>
      </c>
      <c s="9" r="C28" t="n">
        <v>0.05</v>
      </c>
      <c s="9" r="D28" t="n">
        <v>0.25</v>
      </c>
      <c s="9" r="E28" t="n">
        <v>0.15</v>
      </c>
    </row>
    <row spans="1:5" r="29">
      <c s="3" r="A29" t="s">
        <v>107</v>
      </c>
    </row>
    <row spans="1:5" r="30">
      <c s="4" r="A30" t="s">
        <v>105</v>
      </c>
      <c s="9" r="B30" t="n">
        <v>0.12</v>
      </c>
      <c s="9" r="C30" t="n">
        <v>0.08</v>
      </c>
      <c s="9" r="D30" t="n">
        <v>0.34</v>
      </c>
      <c s="9" r="E30" t="n">
        <v>0.26</v>
      </c>
    </row>
    <row spans="1:5" r="31">
      <c s="4" r="A31" t="s">
        <v>102</v>
      </c>
      <c s="9" r="B31" t="n">
        <v>-0.03</v>
      </c>
      <c s="9" r="C31" t="n">
        <v>-0.03</v>
      </c>
      <c s="9" r="D31" t="n">
        <v>-0.1</v>
      </c>
      <c s="9" r="E31" t="n">
        <v>-0.11</v>
      </c>
    </row>
    <row spans="1:5" r="32">
      <c s="4" r="A32" t="s">
        <v>108</v>
      </c>
      <c s="8" r="B32" t="n">
        <v>0.09</v>
      </c>
      <c s="8" r="C32" t="n">
        <v>0.05</v>
      </c>
      <c s="8" r="D32" t="n">
        <v>0.24</v>
      </c>
      <c s="8" r="E32" t="n">
        <v>0.15</v>
      </c>
    </row>
    <row spans="1:5" r="33">
      <c s="3" r="A33" t="s">
        <v>109</v>
      </c>
    </row>
    <row spans="1:5" r="34">
      <c s="4" r="A34" t="s">
        <v>110</v>
      </c>
      <c s="6" r="B34" t="n">
        <v>66337101</v>
      </c>
      <c s="6" r="C34" t="n">
        <v>59539781</v>
      </c>
      <c s="6" r="D34" t="n">
        <v>64613953</v>
      </c>
      <c s="6" r="E34" t="n">
        <v>58375573</v>
      </c>
    </row>
    <row spans="1:5" r="35">
      <c s="4" r="A35" t="s">
        <v>111</v>
      </c>
      <c s="6" r="B35" t="n">
        <v>66462209</v>
      </c>
      <c s="6" r="C35" t="n">
        <v>59637749</v>
      </c>
      <c s="6" r="D35" t="n">
        <v>64703203</v>
      </c>
      <c s="6" r="E35" t="n">
        <v>585035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112</v>
      </c>
      <c s="2" r="B1" t="s">
        <v>80</v>
      </c>
      <c s="2" r="D1" t="s">
        <v>1</v>
      </c>
    </row>
    <row spans="1:5" r="2">
      <c s="2" r="B2" t="s">
        <v>2</v>
      </c>
      <c s="2" r="C2" t="s">
        <v>81</v>
      </c>
      <c s="2" r="D2" t="s">
        <v>2</v>
      </c>
      <c s="2" r="E2" t="s">
        <v>81</v>
      </c>
    </row>
    <row spans="1:5" r="3">
      <c s="3" r="A3" t="s">
        <v>113</v>
      </c>
    </row>
    <row spans="1:5" r="4">
      <c s="4" r="A4" t="s">
        <v>105</v>
      </c>
      <c s="7" r="B4" t="n">
        <v>8231295</v>
      </c>
      <c s="7" r="C4" t="n">
        <v>5175858</v>
      </c>
      <c s="7" r="D4" t="n">
        <v>22301897</v>
      </c>
      <c s="7" r="E4" t="n">
        <v>15418190</v>
      </c>
    </row>
    <row spans="1:5" r="5">
      <c s="3" r="A5" t="s">
        <v>114</v>
      </c>
    </row>
    <row spans="1:5" r="6">
      <c s="4" r="A6" t="s">
        <v>115</v>
      </c>
      <c s="6" r="B6" t="n">
        <v>10100681</v>
      </c>
      <c s="6" r="C6" t="n">
        <v>-3809002</v>
      </c>
      <c s="6" r="D6" t="n">
        <v>18489989</v>
      </c>
      <c s="6" r="E6" t="n">
        <v>-2274378</v>
      </c>
    </row>
    <row spans="1:5" r="7">
      <c s="4" r="A7" t="s">
        <v>116</v>
      </c>
      <c s="6" r="B7" t="n">
        <v>-272067</v>
      </c>
      <c s="6" r="C7" t="n">
        <v>0</v>
      </c>
      <c s="6" r="D7" t="n">
        <v>-1159409</v>
      </c>
      <c s="6" r="E7" t="n">
        <v>-377087</v>
      </c>
    </row>
    <row spans="1:5" r="8">
      <c s="4" r="A8" t="s">
        <v>117</v>
      </c>
      <c s="6" r="B8" t="n">
        <v>18059909</v>
      </c>
      <c s="6" r="C8" t="n">
        <v>1366856</v>
      </c>
      <c s="6" r="D8" t="n">
        <v>39632477</v>
      </c>
      <c s="6" r="E8" t="n">
        <v>12766725</v>
      </c>
    </row>
    <row spans="1:5" r="9">
      <c s="4" r="A9" t="s">
        <v>102</v>
      </c>
      <c s="6" r="B9" t="n">
        <v>2151758</v>
      </c>
      <c s="6" r="C9" t="n">
        <v>2151758</v>
      </c>
      <c s="6" r="D9" t="n">
        <v>6455274</v>
      </c>
      <c s="6" r="E9" t="n">
        <v>6455274</v>
      </c>
    </row>
    <row spans="1:5" r="10">
      <c s="4" r="A10" t="s">
        <v>118</v>
      </c>
      <c s="7" r="B10" t="n">
        <v>15908151</v>
      </c>
      <c s="7" r="C10" t="n">
        <v>-784902</v>
      </c>
      <c s="7" r="D10" t="n">
        <v>33177203</v>
      </c>
      <c s="7" r="E10" t="n">
        <v>63114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v>
      </c>
      <c s="2" r="C2" t="s">
        <v>81</v>
      </c>
    </row>
    <row spans="1:3" r="3">
      <c s="3" r="A3" t="s">
        <v>120</v>
      </c>
    </row>
    <row spans="1:3" r="4">
      <c s="4" r="A4" t="s">
        <v>105</v>
      </c>
      <c s="7" r="B4" t="n">
        <v>22301897</v>
      </c>
      <c s="7" r="C4" t="n">
        <v>15418190</v>
      </c>
    </row>
    <row spans="1:3" r="5">
      <c s="3" r="A5" t="s">
        <v>121</v>
      </c>
    </row>
    <row spans="1:3" r="6">
      <c s="4" r="A6" t="s">
        <v>122</v>
      </c>
      <c s="6" r="B6" t="n">
        <v>19610250</v>
      </c>
      <c s="6" r="C6" t="n">
        <v>16475295</v>
      </c>
    </row>
    <row spans="1:3" r="7">
      <c s="4" r="A7" t="s">
        <v>123</v>
      </c>
      <c s="6" r="B7" t="n">
        <v>306688</v>
      </c>
      <c s="6" r="C7" t="n">
        <v>283578</v>
      </c>
    </row>
    <row spans="1:3" r="8">
      <c s="4" r="A8" t="s">
        <v>97</v>
      </c>
      <c s="6" r="B8" t="n">
        <v>-1159409</v>
      </c>
      <c s="6" r="C8" t="n">
        <v>-377087</v>
      </c>
    </row>
    <row spans="1:3" r="9">
      <c s="3" r="A9" t="s">
        <v>124</v>
      </c>
    </row>
    <row spans="1:3" r="10">
      <c s="4" r="A10" t="s">
        <v>125</v>
      </c>
      <c s="6" r="B10" t="n">
        <v>-1235976</v>
      </c>
      <c s="6" r="C10" t="n">
        <v>-503725</v>
      </c>
    </row>
    <row spans="1:3" r="11">
      <c s="4" r="A11" t="s">
        <v>36</v>
      </c>
      <c s="6" r="B11" t="n">
        <v>-1859791</v>
      </c>
      <c s="6" r="C11" t="n">
        <v>-1870448</v>
      </c>
    </row>
    <row spans="1:3" r="12">
      <c s="4" r="A12" t="s">
        <v>126</v>
      </c>
      <c s="6" r="B12" t="n">
        <v>-2293188</v>
      </c>
      <c s="6" r="C12" t="n">
        <v>-1422882</v>
      </c>
    </row>
    <row spans="1:3" r="13">
      <c s="4" r="A13" t="s">
        <v>127</v>
      </c>
      <c s="6" r="B13" t="n">
        <v>7676175</v>
      </c>
      <c s="6" r="C13" t="n">
        <v>279066</v>
      </c>
    </row>
    <row spans="1:3" r="14">
      <c s="4" r="A14" t="s">
        <v>128</v>
      </c>
      <c s="6" r="B14" t="n">
        <v>43346646</v>
      </c>
      <c s="6" r="C14" t="n">
        <v>28281987</v>
      </c>
    </row>
    <row spans="1:3" r="15">
      <c s="3" r="A15" t="s">
        <v>129</v>
      </c>
    </row>
    <row spans="1:3" r="16">
      <c s="4" r="A16" t="s">
        <v>130</v>
      </c>
      <c s="6" r="B16" t="n">
        <v>-141230341</v>
      </c>
      <c s="6" r="C16" t="n">
        <v>-150086653</v>
      </c>
    </row>
    <row spans="1:3" r="17">
      <c s="4" r="A17" t="s">
        <v>131</v>
      </c>
      <c s="6" r="B17" t="n">
        <v>-19517185</v>
      </c>
      <c s="6" r="C17" t="n">
        <v>-9545564</v>
      </c>
    </row>
    <row spans="1:3" r="18">
      <c s="4" r="A18" t="s">
        <v>132</v>
      </c>
      <c s="6" r="B18" t="n">
        <v>1650000</v>
      </c>
      <c s="6" r="C18" t="n">
        <v>2500000</v>
      </c>
    </row>
    <row spans="1:3" r="19">
      <c s="4" r="A19" t="s">
        <v>133</v>
      </c>
      <c s="6" r="B19" t="n">
        <v>-1100000</v>
      </c>
      <c s="6" r="C19" t="n">
        <v>-2800000</v>
      </c>
    </row>
    <row spans="1:3" r="20">
      <c s="4" r="A20" t="s">
        <v>134</v>
      </c>
      <c s="6" r="B20" t="n">
        <v>8165701</v>
      </c>
      <c s="6" r="C20" t="n">
        <v>9584723</v>
      </c>
    </row>
    <row spans="1:3" r="21">
      <c s="4" r="A21" t="s">
        <v>135</v>
      </c>
      <c s="6" r="B21" t="n">
        <v>-17772994</v>
      </c>
      <c s="6" r="C21" t="n">
        <v>-1402298</v>
      </c>
    </row>
    <row spans="1:3" r="22">
      <c s="4" r="A22" t="s">
        <v>136</v>
      </c>
      <c s="6" r="B22" t="n">
        <v>-169804819</v>
      </c>
      <c s="6" r="C22" t="n">
        <v>-151749792</v>
      </c>
    </row>
    <row spans="1:3" r="23">
      <c s="3" r="A23" t="s">
        <v>137</v>
      </c>
    </row>
    <row spans="1:3" r="24">
      <c s="4" r="A24" t="s">
        <v>138</v>
      </c>
      <c s="6" r="B24" t="n">
        <v>40812783</v>
      </c>
      <c s="6" r="C24" t="n">
        <v>39901892</v>
      </c>
    </row>
    <row spans="1:3" r="25">
      <c s="4" r="A25" t="s">
        <v>139</v>
      </c>
      <c s="6" r="B25" t="n">
        <v>92971000</v>
      </c>
      <c s="6" r="C25" t="n">
        <v>97473058</v>
      </c>
    </row>
    <row spans="1:3" r="26">
      <c s="4" r="A26" t="s">
        <v>140</v>
      </c>
      <c s="6" r="B26" t="n">
        <v>-26609348</v>
      </c>
      <c s="6" r="C26" t="n">
        <v>-20202810</v>
      </c>
    </row>
    <row spans="1:3" r="27">
      <c s="4" r="A27" t="s">
        <v>141</v>
      </c>
      <c s="6" r="B27" t="n">
        <v>-1204207</v>
      </c>
      <c s="6" r="C27" t="n">
        <v>-1633609</v>
      </c>
    </row>
    <row spans="1:3" r="28">
      <c s="4" r="A28" t="s">
        <v>142</v>
      </c>
      <c s="6" r="B28" t="n">
        <v>1412050</v>
      </c>
      <c s="6" r="C28" t="n">
        <v>612409</v>
      </c>
    </row>
    <row spans="1:3" r="29">
      <c s="4" r="A29" t="s">
        <v>143</v>
      </c>
      <c s="6" r="B29" t="n">
        <v>45132315</v>
      </c>
      <c s="6" r="C29" t="n">
        <v>27402004</v>
      </c>
    </row>
    <row spans="1:3" r="30">
      <c s="4" r="A30" t="s">
        <v>144</v>
      </c>
      <c s="6" r="B30" t="n">
        <v>-6455274</v>
      </c>
      <c s="6" r="C30" t="n">
        <v>-6455274</v>
      </c>
    </row>
    <row spans="1:3" r="31">
      <c s="4" r="A31" t="s">
        <v>145</v>
      </c>
      <c s="6" r="B31" t="n">
        <v>-24788097</v>
      </c>
      <c s="6" r="C31" t="n">
        <v>-20052747</v>
      </c>
    </row>
    <row spans="1:3" r="32">
      <c s="4" r="A32" t="s">
        <v>146</v>
      </c>
      <c s="6" r="B32" t="n">
        <v>121271222</v>
      </c>
      <c s="6" r="C32" t="n">
        <v>117044923</v>
      </c>
    </row>
    <row spans="1:3" r="33">
      <c s="4" r="A33" t="s">
        <v>147</v>
      </c>
      <c s="6" r="B33" t="n">
        <v>-5186951</v>
      </c>
      <c s="6" r="C33" t="n">
        <v>-6422882</v>
      </c>
    </row>
    <row spans="1:3" r="34">
      <c s="4" r="A34" t="s">
        <v>148</v>
      </c>
      <c s="6" r="B34" t="n">
        <v>12073909</v>
      </c>
      <c s="6" r="C34" t="n">
        <v>20474661</v>
      </c>
    </row>
    <row spans="1:3" r="35">
      <c s="4" r="A35" t="s">
        <v>149</v>
      </c>
      <c s="7" r="B35" t="n">
        <v>6886958</v>
      </c>
      <c s="7" r="C35" t="n">
        <v>140517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Organization and Accounting Pol</vt:lpstr>
      <vt:lpstr>Net Income Per Share</vt:lpstr>
      <vt:lpstr>Real Estate Investments</vt:lpstr>
      <vt:lpstr>Securities Available for Sale a</vt:lpstr>
      <vt:lpstr>Debt</vt:lpstr>
      <vt:lpstr>Shareholders' Equity</vt:lpstr>
      <vt:lpstr>Fair Value Measurements</vt:lpstr>
      <vt:lpstr>Supplemental Cash Flow Informat</vt:lpstr>
      <vt:lpstr>Contingencies and Commitments</vt:lpstr>
      <vt:lpstr>Subsequent Events</vt:lpstr>
      <vt:lpstr>Organization and Accounting P17</vt:lpstr>
      <vt:lpstr>Organization and Accounting P18</vt:lpstr>
      <vt:lpstr>Real Estate Investments (Tables</vt:lpstr>
      <vt:lpstr>Securities Available for Sale20</vt:lpstr>
      <vt:lpstr>Fair Value Measurements (Tables</vt:lpstr>
      <vt:lpstr>Organization and Accounting P22</vt:lpstr>
      <vt:lpstr>Organization and Accounting P23</vt:lpstr>
      <vt:lpstr>Organization and Accounting P24</vt:lpstr>
      <vt:lpstr>Net Income Per Share (Details N</vt:lpstr>
      <vt:lpstr>Real Estate Investments (Detail</vt:lpstr>
      <vt:lpstr>Real Estate Investments - Sched</vt:lpstr>
      <vt:lpstr>Securities Available for Sale28</vt:lpstr>
      <vt:lpstr>Securities Available for Sale29</vt:lpstr>
      <vt:lpstr>Securities Available for Sale30</vt:lpstr>
      <vt:lpstr>Debt (Details Narrative)</vt:lpstr>
      <vt:lpstr>Shareholders' Equity (Details N</vt:lpstr>
      <vt:lpstr>Fair Value Measurements (Detail</vt:lpstr>
      <vt:lpstr>Fair Value Measurements - Summa</vt:lpstr>
      <vt:lpstr>Supplemental Cash Flow Inform35</vt:lpstr>
      <vt:lpstr>Contingencies and Commitment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8:26Z</dcterms:created>
  <dcterms:modified xmlns:dcterms="http://purl.org/dc/terms/" xmlns:xsi="http://www.w3.org/2001/XMLSchema-instance" xsi:type="dcterms:W3CDTF">2016-08-03T16:18:26Z</dcterms:modified>
  <dc:title xmlns:dc="http://purl.org/dc/elements/1.1/">Untitled</dc:title>
  <dc:description xmlns:dc="http://purl.org/dc/elements/1.1/"/>
  <dc:subject xmlns:dc="http://purl.org/dc/elements/1.1/"/>
  <cp:keywords/>
  <cp:category/>
</cp:coreProperties>
</file>